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Description of Business and Bas" sheetId="10" r:id="rId10"/>
    <s:sheet name="Summary of Significant Accounti" sheetId="11" r:id="rId11"/>
    <s:sheet name="Business Combinations and Inves" sheetId="12" r:id="rId12"/>
    <s:sheet name="Accounts Receivable, net" sheetId="13" r:id="rId13"/>
    <s:sheet name="Inventories, net" sheetId="14" r:id="rId14"/>
    <s:sheet name="Prepaid Expenses and Other Curr" sheetId="15" r:id="rId15"/>
    <s:sheet name="Property, Plant and Equipment, " sheetId="16" r:id="rId16"/>
    <s:sheet name="Intangible Assets" sheetId="17" r:id="rId17"/>
    <s:sheet name="Goodwill" sheetId="18" r:id="rId18"/>
    <s:sheet name="Equity Method Investments" sheetId="19" r:id="rId19"/>
    <s:sheet name="Variable Interest Entities" sheetId="20" r:id="rId20"/>
    <s:sheet name="Fair Value Measurements" sheetId="21" r:id="rId21"/>
    <s:sheet name="Commitments and Contingencies" sheetId="22" r:id="rId22"/>
    <s:sheet name="Income Taxes" sheetId="23" r:id="rId23"/>
    <s:sheet name="Redeemable Series F Units _ Com" sheetId="24" r:id="rId24"/>
    <s:sheet name="Stockholders' Equity" sheetId="25" r:id="rId25"/>
    <s:sheet name="Stock Based Compensation" sheetId="26" r:id="rId26"/>
    <s:sheet name="Net Loss Per Share" sheetId="27" r:id="rId27"/>
    <s:sheet name="Related Party Transactions" sheetId="28" r:id="rId28"/>
    <s:sheet name="Subsequent Events" sheetId="29" r:id="rId29"/>
    <s:sheet name="Summary of Significant Accoun30" sheetId="30" r:id="rId30"/>
    <s:sheet name="Business Combinations and Inv31" sheetId="31" r:id="rId31"/>
    <s:sheet name="Inventories, net (Tables)" sheetId="32" r:id="rId32"/>
    <s:sheet name="Prepaid Expenses and Other Cu33" sheetId="33" r:id="rId33"/>
    <s:sheet name="Property, Plant and Equipment34" sheetId="34" r:id="rId34"/>
    <s:sheet name="Intangible Assets (Tables)" sheetId="35" r:id="rId35"/>
    <s:sheet name="Goodwill (Tables)" sheetId="36" r:id="rId36"/>
    <s:sheet name="Equity Method Investments (Tabl" sheetId="37" r:id="rId37"/>
    <s:sheet name="Fair Value Measurements (Tables" sheetId="38" r:id="rId38"/>
    <s:sheet name="Commitments and Contingencies (" sheetId="39" r:id="rId39"/>
    <s:sheet name="Redeemable Series F Units _ C40" sheetId="40" r:id="rId40"/>
    <s:sheet name="Stockholders_ Equity (Tables)" sheetId="41" r:id="rId41"/>
    <s:sheet name="Stock Based Compensation (Table" sheetId="42" r:id="rId42"/>
    <s:sheet name="Net Loss Per Share (Tables)" sheetId="43" r:id="rId43"/>
    <s:sheet name="Description of Business and B44" sheetId="44" r:id="rId44"/>
    <s:sheet name="Description of Business and B45" sheetId="45" r:id="rId45"/>
    <s:sheet name="Summary of Significant Accoun46" sheetId="46" r:id="rId46"/>
    <s:sheet name="Business Combinations and Inv47" sheetId="47" r:id="rId47"/>
    <s:sheet name="Business Combinations and Inv48" sheetId="48" r:id="rId48"/>
    <s:sheet name="Business Combinations and Inv49" sheetId="49" r:id="rId49"/>
    <s:sheet name="Business Combinations and Inv50" sheetId="50" r:id="rId50"/>
    <s:sheet name="Accounts Receivable, net (Detai" sheetId="51" r:id="rId51"/>
    <s:sheet name="Inventories, net (Details)" sheetId="52" r:id="rId52"/>
    <s:sheet name="Prepaid Expenses and Other Cu53" sheetId="53" r:id="rId53"/>
    <s:sheet name="Property, Plant and Equipment54" sheetId="54" r:id="rId54"/>
    <s:sheet name="Intangible Assets - Schedule of" sheetId="55" r:id="rId55"/>
    <s:sheet name="Intangible Assets - Narrative (" sheetId="56" r:id="rId56"/>
    <s:sheet name="Intangible Assets - Schedule 57" sheetId="57" r:id="rId57"/>
    <s:sheet name="Goodwill - Goodwill Activity (D" sheetId="58" r:id="rId58"/>
    <s:sheet name="Goodwill - Narrative (Details)" sheetId="59" r:id="rId59"/>
    <s:sheet name="Equity Method Investments - Nar" sheetId="60" r:id="rId60"/>
    <s:sheet name="Equity Method Investments - Sum" sheetId="61" r:id="rId61"/>
    <s:sheet name="Variable Interest Entities (Det" sheetId="62" r:id="rId62"/>
    <s:sheet name="Fair Value Measurements (Detail" sheetId="63" r:id="rId63"/>
    <s:sheet name="Commitments and Contingencies -" sheetId="64" r:id="rId64"/>
    <s:sheet name="Commitments and Contingencies65" sheetId="65" r:id="rId65"/>
    <s:sheet name="Income Taxes (Details)" sheetId="66" r:id="rId66"/>
    <s:sheet name="Redeemable Series F Units _ C67" sheetId="67" r:id="rId67"/>
    <s:sheet name="Redeemable Series F Units _ C68" sheetId="68" r:id="rId68"/>
    <s:sheet name="Stockholders_ Equity - Narrativ" sheetId="69" r:id="rId69"/>
    <s:sheet name="Stockholders_ Equity - Units Co" sheetId="70" r:id="rId70"/>
    <s:sheet name="Stock Based Compensation - Expe" sheetId="71" r:id="rId71"/>
    <s:sheet name="Stock Based Compensation - Acti" sheetId="72" r:id="rId72"/>
    <s:sheet name="Stock Based Compensation - Narr" sheetId="73" r:id="rId73"/>
    <s:sheet name="Net Loss Per Share - Reconcilia" sheetId="74" r:id="rId74"/>
    <s:sheet name="Net Loss Per Share - Narrative " sheetId="75" r:id="rId75"/>
    <s:sheet name="Net Loss Per Share - Antidiluti" sheetId="76" r:id="rId76"/>
    <s:sheet name="Related Party Transactions (Det" sheetId="77" r:id="rId77"/>
    <s:sheet name="Subsequent Events (Details)" sheetId="78" r:id="rId78"/>
    <s:sheet name="Uncategorized Items - nh-201606" sheetId="79" r:id="rId79"/>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Aug. 12, 2016</t>
  </si>
  <si>
    <t>Document And Entity Information [Abstract]</t>
  </si>
  <si>
    <t>Entity Registrant Name</t>
  </si>
  <si>
    <t>NantHealth,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and Combined Balance Sheets - USD ($) $ in Thousands</t>
  </si>
  <si>
    <t>Dec. 31, 2015</t>
  </si>
  <si>
    <t>Current assets</t>
  </si>
  <si>
    <t>Cash and cash equivalents</t>
  </si>
  <si>
    <t>Marketable securities</t>
  </si>
  <si>
    <t>Accounts receivable, net</t>
  </si>
  <si>
    <t>Inventories, net</t>
  </si>
  <si>
    <t>Deferred implementation costs</t>
  </si>
  <si>
    <t>Related party receivables, net</t>
  </si>
  <si>
    <t>Prepaid expenses and other current assets</t>
  </si>
  <si>
    <t>Total current assets</t>
  </si>
  <si>
    <t>Property, plant, and equipment, net</t>
  </si>
  <si>
    <t>Deferred implementation costs, net of current</t>
  </si>
  <si>
    <t>Goodwill</t>
  </si>
  <si>
    <t>Intangible assets, net</t>
  </si>
  <si>
    <t>Investments in related parties</t>
  </si>
  <si>
    <t>Related party receivables, net of current</t>
  </si>
  <si>
    <t>Other assets</t>
  </si>
  <si>
    <t>Total assets</t>
  </si>
  <si>
    <t>Current liabilities</t>
  </si>
  <si>
    <t>Accounts payable</t>
  </si>
  <si>
    <t>Accrued expenses</t>
  </si>
  <si>
    <t>Deferred revenue</t>
  </si>
  <si>
    <t>Related party payables, net</t>
  </si>
  <si>
    <t>Other current liabilities</t>
  </si>
  <si>
    <t>Total current liabilities</t>
  </si>
  <si>
    <t>Deferred revenue, net of current</t>
  </si>
  <si>
    <t>Related party payables, net of current</t>
  </si>
  <si>
    <t>Related party promissory note</t>
  </si>
  <si>
    <t>Deferred income taxes, net</t>
  </si>
  <si>
    <t>Other liabilities</t>
  </si>
  <si>
    <t>Total liabilities</t>
  </si>
  <si>
    <t>Redeemable Series F units: 53,580,996 units issued and outstanding at December 31, 2015</t>
  </si>
  <si>
    <t>Stockholders' / members' equity</t>
  </si>
  <si>
    <t>Members' equity, 541,228,171 units issued and outstanding at December 31, 2015 (Note 16)</t>
  </si>
  <si>
    <t>Common stock, $0.0001 par value per share, 750,000,000 shares authorized; 120,165,026 shares issued and outstanding at June 30, 2016</t>
  </si>
  <si>
    <t>Additional paid-in capital</t>
  </si>
  <si>
    <t>Accumulated deficit</t>
  </si>
  <si>
    <t>Accumulated other comprehensive income (loss)</t>
  </si>
  <si>
    <t>Total stockholders' / members' equity</t>
  </si>
  <si>
    <t>Total liabilities and stockholders' / members' equity</t>
  </si>
  <si>
    <t>Condensed Consolidated and Combined Balance Sheets (Parenthetical) - $ / shares</t>
  </si>
  <si>
    <t>Statement of Financial Position [Abstract]</t>
  </si>
  <si>
    <t>Redeemable Series F units issued (units)</t>
  </si>
  <si>
    <t>Redeemable Series F units outstanding (units)</t>
  </si>
  <si>
    <t>Members' equity units issued (units)</t>
  </si>
  <si>
    <t>Members' equity units outstanding (units)</t>
  </si>
  <si>
    <t>Common stock, par value (usd per share)</t>
  </si>
  <si>
    <t>Common stock authorized (shares)</t>
  </si>
  <si>
    <t>Common stock issued (shares)</t>
  </si>
  <si>
    <t>Common stock outstanding (shares)</t>
  </si>
  <si>
    <t>Condensed Consolidated and Combined Statements of Operations - USD ($) $ in Thousands</t>
  </si>
  <si>
    <t>3 Months Ended</t>
  </si>
  <si>
    <t>Jun. 30, 2015</t>
  </si>
  <si>
    <t>Revenue:</t>
  </si>
  <si>
    <t>Software and hardware</t>
  </si>
  <si>
    <t>Software–as-a-service</t>
  </si>
  <si>
    <t>Total software-related revenue</t>
  </si>
  <si>
    <t>Maintenance</t>
  </si>
  <si>
    <t>Sequencing and molecular analysis</t>
  </si>
  <si>
    <t>Other services</t>
  </si>
  <si>
    <t>Total net revenue</t>
  </si>
  <si>
    <t>Cost of Revenue:</t>
  </si>
  <si>
    <t>Software-as-a-service</t>
  </si>
  <si>
    <t>Total software-related cost of revenue</t>
  </si>
  <si>
    <t>Amortization of developed technologies</t>
  </si>
  <si>
    <t>Total cost of revenue</t>
  </si>
  <si>
    <t>Gross profit</t>
  </si>
  <si>
    <t>Operating Expenses:</t>
  </si>
  <si>
    <t>Selling, general and administrative</t>
  </si>
  <si>
    <t>Research and development</t>
  </si>
  <si>
    <t>Amortization of software license and acquisition-related assets</t>
  </si>
  <si>
    <t>Total operating expenses</t>
  </si>
  <si>
    <t>Loss from operations</t>
  </si>
  <si>
    <t>Interest expense, net</t>
  </si>
  <si>
    <t>Other income (expense), net</t>
  </si>
  <si>
    <t>Loss from equity method investments</t>
  </si>
  <si>
    <t>Loss before income taxes</t>
  </si>
  <si>
    <t>Provision for (benefit from) income taxes</t>
  </si>
  <si>
    <t>Net loss</t>
  </si>
  <si>
    <t>Net loss per share:</t>
  </si>
  <si>
    <t>Basic and diluted (usd per share)</t>
  </si>
  <si>
    <t>[1]</t>
  </si>
  <si>
    <t>Weighted average shares outstanding:</t>
  </si>
  <si>
    <t>Basic and diluted (shares)</t>
  </si>
  <si>
    <t>The net loss per share and weighted-average shares outstanding have been computed to give effect to the LLC Conversion (See Note 16) that occurred June 1, 2016 prior to the Company’s IPO. In conjunction with the LLC Conversion, (a) all of the Company’s outstanding units automatically converted into shares of common stock, based on the relative rights of the Company's pre-IPO equityholders as set forth in the Company's limited liability company agreement and (b) the Company adopted and filed a certificate of incorporation with the Secretary of State of the state of Delaware and adopted bylaws. The Company adopted and filed an amendment to its certificate of incorporation with the Secretary of State of the state of Delaware to effect a 1-for-5.5 reverse stock split of its common stock on June 1, 2016. See Note 18 for the calculation of net loss per share for common stock and redeemable common stock for the three months and six months ended June 30, 2016.</t>
  </si>
  <si>
    <t>Condensed Consolidated and Combined Statements of Operations - Footnote</t>
  </si>
  <si>
    <t>Jun. 01, 2016</t>
  </si>
  <si>
    <t>Income Statement [Abstract]</t>
  </si>
  <si>
    <t>Reverse stock split, conversion ratio</t>
  </si>
  <si>
    <t>Condensed Consolidated and Combined Statements of Comprehensive Loss - USD ($) $ in Thousands</t>
  </si>
  <si>
    <t>Statement of Comprehensive Income [Abstract]</t>
  </si>
  <si>
    <t>Other comprehensive income (loss), net of reclassification adjustments and taxes -</t>
  </si>
  <si>
    <t>Foreign currency translation gains (losses)</t>
  </si>
  <si>
    <t>Comprehensive loss</t>
  </si>
  <si>
    <t>Condensed Consolidated and Combined Stockholders' / Members' Equity - 6 months ended Jun. 30, 2016 - USD ($) $ in Thousands</t>
  </si>
  <si>
    <t>Total</t>
  </si>
  <si>
    <t>Members' Equity</t>
  </si>
  <si>
    <t>Common Stock</t>
  </si>
  <si>
    <t>Additional Paid-in Capital</t>
  </si>
  <si>
    <t>Accumulated Deficit</t>
  </si>
  <si>
    <t>Accumulated Other Comprehensive Income (loss)</t>
  </si>
  <si>
    <t>Balance at December 31, 2015, units at Dec. 31, 2015</t>
  </si>
  <si>
    <t>Balance at December 31, 2015 at Dec. 31, 2015</t>
  </si>
  <si>
    <t>Balance at December 31, 2015, shares at Dec. 31, 2015</t>
  </si>
  <si>
    <t>Increase (Decrease) in Stockholders' Equity [Roll Forward]</t>
  </si>
  <si>
    <t>Issuance of membership interests, units</t>
  </si>
  <si>
    <t>Issuance of membership interests</t>
  </si>
  <si>
    <t>Deemed capital contribution from chairman and CEO</t>
  </si>
  <si>
    <t>Series F put right accretion (pre LLC conversion)</t>
  </si>
  <si>
    <t>Conversion of members' interests, units</t>
  </si>
  <si>
    <t>Conversion of members' interests</t>
  </si>
  <si>
    <t>Conversion of members' interests, shares</t>
  </si>
  <si>
    <t>Issuance of common stock upon conversion of related party promissory note, shares</t>
  </si>
  <si>
    <t>Issuance of common stock upon conversion of related party promissory note</t>
  </si>
  <si>
    <t>Issuance of common stock in initial public offering, net of $13,370 in offering costs, shares</t>
  </si>
  <si>
    <t>Issuance of common stock in initial public offering, net of $13,370 in offering costs</t>
  </si>
  <si>
    <t>Redeemable common stock put right expiration, shares</t>
  </si>
  <si>
    <t>Redeemable common stock put right expiration</t>
  </si>
  <si>
    <t>Other comprehensive income</t>
  </si>
  <si>
    <t>Balance at June 30, 2016, units at Jun. 30, 2016</t>
  </si>
  <si>
    <t>Balance at June 30, 2016 at Jun. 30, 2016</t>
  </si>
  <si>
    <t>Balance at June 30, 2016, shares at Jun. 30, 2016</t>
  </si>
  <si>
    <t>Condensed Consolidated and Combined Stockholders' / Members' Equity Parenthetical $ in Thousands</t>
  </si>
  <si>
    <t>Jun. 30, 2016USD ($)</t>
  </si>
  <si>
    <t>Statement of Stockholders' Equity [Abstract]</t>
  </si>
  <si>
    <t>Offering costs for initial public offering</t>
  </si>
  <si>
    <t>Condensed Consolidated and Combined Statements of Cash Flows - USD ($) $ in Thousands</t>
  </si>
  <si>
    <t>Cash flows from operating activities:</t>
  </si>
  <si>
    <t>Adjustments to reconcile net loss to net cash used in operating activities:</t>
  </si>
  <si>
    <t>Depreciation and amortization</t>
  </si>
  <si>
    <t>Unrealized changes in fair value of marketable securities</t>
  </si>
  <si>
    <t>Realized changes in fair value of marketable securities</t>
  </si>
  <si>
    <t>Stock-based compensation</t>
  </si>
  <si>
    <t>Provision for bad debt expense</t>
  </si>
  <si>
    <t>Loss on equity method investments</t>
  </si>
  <si>
    <t>Changes in operating assets and liabilities, net of business combinations:</t>
  </si>
  <si>
    <t>Related party payables</t>
  </si>
  <si>
    <t>Other assets and liabilities</t>
  </si>
  <si>
    <t>Net cash used in operating activities</t>
  </si>
  <si>
    <t>Cash flows from investing activities:</t>
  </si>
  <si>
    <t>Purchase of property and equipment</t>
  </si>
  <si>
    <t>Investments in unconsolidated related parties</t>
  </si>
  <si>
    <t>Purchases of marketable securities</t>
  </si>
  <si>
    <t>Proceeds from sales of marketable securities</t>
  </si>
  <si>
    <t>Purchase of cost method investment</t>
  </si>
  <si>
    <t>Acquisitions of businesses, net of cash acquired</t>
  </si>
  <si>
    <t>Deferred consideration for acquisition</t>
  </si>
  <si>
    <t>Net cash used in investing activities</t>
  </si>
  <si>
    <t>Cash flows from financing activities:</t>
  </si>
  <si>
    <t>Proceeds from issuance of membership interests</t>
  </si>
  <si>
    <t>Deemed capital contribution from Chairman and CEO</t>
  </si>
  <si>
    <t>Payment of short-term notes payable</t>
  </si>
  <si>
    <t>Proceeds from (payment of) related party promissory notes</t>
  </si>
  <si>
    <t>Proceeds from initial public offering, net of offering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 paid</t>
  </si>
  <si>
    <t>Interest received</t>
  </si>
  <si>
    <t>Non-cash transactions:</t>
  </si>
  <si>
    <t>Transfer of marketable securities as investment in unconsolidated related party</t>
  </si>
  <si>
    <t>NaviNet escrow receivable</t>
  </si>
  <si>
    <t>Accretion to redemption value of Series F / redeemable common stock</t>
  </si>
  <si>
    <t>Conversion of related party promissory note and interest payable to common stock</t>
  </si>
  <si>
    <t>Reclassification of redeemable common stock to common stock (former Series F units)</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 is a healthcare cloud-based IT company converging science and technology through a single integrated clinical platform, to provide actionable health information at the point of care. NantHealth is a majority-owned subsidiary of NantWorks, LLC (“NantWorks”), which is a subsidiary of California Capital Equity, LLC (“Cal Cap”). The three companies were founded and are led by Dr. Patrick Soon-Shiong. As of June 30, 2016, the Company conducted the majority of its operations in the United States, Canada, the United Kingdom, Singapore and India. Initial Public Offering and LLC Conversion On June 1, 2016, immediately prior to the pricing of its initial public offering (“IPO”) and in conjunction with the LLC Conversion, all outstanding units of Nant Health, LLC were automatically converted into shares of the Company’s common stock. Immediately following the LLC Conversion, the Company effected a 1 -for- 5.5 reverse stock split of its common stock. All share and per share amounts in the Condensed Consolidated and Combined financial statements and notes thereto have been retroactively adjusted, where necessary, to give effect to this reverse stock split. On June 7, 2016, the Company completed its IPO, whereby it sold 6,500,000 shares of common stock at a public offering price of $14.00 per share. Additionally, on June 9, 2016, the underwriters partially exercised their over allotment option to purchase an additional 400,000 shares of common stock at $14.00 per share. The Company received a total of $83,230 in proceeds from its IPO, after deducting underwriting discounts and commissions and offering costs of $13,370 . The offering was registered under the Securities Act of 1933, as amended, on a registration statement on Form S-1 (Registration No. 333-211196), as amended (the “Registration Statement”). Basis of Presentation The accompanying unaudited Condensed Consolidated and Combined financial statements include the accounts of NantHealth and its subsidiaries. All intercompany accounts and transactions have been eliminated in consolidation. These interim Condensed Consolidated and Combined financial statements have been prepared in accordance with accounting principles generally accepted in the United States of America ("GAAP"). These financial statements have been prepared on the same basis as the audited consolidated financial statements for the fiscal year ended December 31, 2015 and, in the opinion of management, include all adjustments, which are normal and recurring in nature, necessary for a fair presentation of the Company's financial position and results of operation. Certain reclassifications have been made to prior period amounts to conform to the current year presentation. Operating results for interim periods are not necessarily indicative of the results that may be expected for a full fiscal year. The accompanying Condensed Consolidated and Combined balance sheet as of December 31, 2015 has been derived from the audited financial statements at that date but does not include all of the disclosures required by GAAP. Principles of Consolidation The accompanying Condensed Consolidated and Combined financial statements include the financial statements of all wholly owned subsidiaries and other entities in which the Company has a controlling financial interest. For consolidated subsidiaries that are less than wholly owned, the third-party holdings of equity interests are referred to as non-controlling interests. All material intercompany balances and transactions with the Company’s subsidiaries have been eliminated. Note 1. Description of Business and Basis of Presentation (Continued) Immaterial Revisions Subsequent to the Company’s filing of its draft registration statement on November 12, 2015, the Company determined that an immaterial revision was required to correct its previously issued Condensed Consolidated and Combined financial statements for the six months ended June 30, 2015. The revision related to an arrangement with a university pursuant to which the Company previously recorded $490 of revenue for the six months ended June 30, 2015. The Company subsequently concluded that amounts earned from this arrangement should instead be treated as deemed capital contributions from its Chairman and CEO (See Note 19). The immaterial revision to the financial statements for the six months ended June 30, 2015 was a reduction to sequencing and molecular analysis revenue, and an increase to net loss and comprehensive loss of $490 with a corresponding increase to members’ equity. The Company concluded that this revision was not material to the financial statements for the six months ended June 30, 2015 and adjusted its sequencing and molecular analysis revenue in its financial statements for the year ended December 31, 2015. Separately, the Company received a refund from a vendor during the three months ended March 31, 2015 and previously reported the refund as other income in its financial statements for the six months ended June 30, 2015. The Company subsequently reclassified this $685 refund in its financial statements for the year ended December 31, 2015 to reduce software and hardware cost of revenue with a corresponding reduction in other income. The Company has revised its financial statements for the six months ended June 30, 2015 to reflect this immaterial reclassification. There was no change to net loss as a result of this immaterial reclassification.</t>
  </si>
  <si>
    <t>Summary of Significant Accounting Policies</t>
  </si>
  <si>
    <t>Accounting Policies [Abstract]</t>
  </si>
  <si>
    <t>Summary of Significant Accounting Policies With the exception of the incremental stock based compensation and net loss per share policies described below, there have been no significant changes to the accounting policies as disclosed in the Company's Registration Statement. The remaining accounting policies below are included to supplement the disclosure in the Company’s Registration Statement. Use of Estimates The preparation of consolidated financial statements in conformity with GAAP requires management to make estimates and assumptions that affect the amounts reported in the Condensed Consolidated and Combined financial statements and accompanying notes. Actual results may differ from those estimates.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Note 2. Summary of Significant Accounting Policies (Continued)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 Revenue Recognition Revenue represents the consideration received or receivable from clients for solutions and services provided by the Company. The Company’s revenue is generated from the following sources: • Software and hardware—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lutions sold are grouped together under the NantOS Interoperability platform (formerly known as cOS) and FusionFX, NantOS, DeviceConX and HBox. • Software-as-a-service (“SaaS”)—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Solutions sold under a SaaS model include the NantOS Interoperability cancer decision support solution (formerly known as eviti) NantOS Interoperability and Navinet. • Maintenance—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Sequencing and molecular analysis revenue is generated by the process of performing sequencing and analysis of whole genome DNA, RNA and proteomic results. Revenue is recognized when services have been performed. • Other services—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Note 2. Summary of Significant Accounting Policies (Continued)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Investments in Related Parties Investments in and advances to related parties in which the Company has a substantial ownership interest of approximately 20 percent to 50 percent , or for which the Company exercises significant influence but not control over policy decisions, are accounted for by the equity method. Investments in limited liability companies that are similar to partnerships are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s in related parti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Note 2. Summary of Significant Accounting Policies (Continued)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densed Consolidated and Combined financial statements as of the acquisition date. Deferred Revenue The Company records deferred revenue when it receives cash from clients prior to meeting the applicable revenue recognition criteria. The Company uses judgment in determining the period over which the deliverables are recognized as revenue. As of June 30, 2016 and December 31, 2015, current and non-current deferred revenue are comprised of deferrals for fees related to software licenses, SaaS arrangements, PCS services, non-PCS services and other revenue. Non-current deferred revenue as of June 30, 2016 is expected to be recognized on or after July 1, 2017. 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ceases when the product is available for general release to customers. As of June 30, 2016, the Company has not capitalized software costs as no significant costs have been incurred in developing software products and technological feasibility has not been established for new software products and enhancements to existing software. Note 2. Summary of Significant Accounting Policies (Continued) 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outstanding during the period, adjusted to give effect to potentially dilutive securities. However, potentially dilutive securities are excluded from the computation of diluted net loss per share to the extent that their effect is anti-dilutive. Segment Reporting The chief operating decision maker for the Company is its Chief Executive Officer. The Chief Executive Officer reviews financial information presented on a Condensed Consolidated and Combined basis for purposes of allocating resources and evaluating financials performance. The Company has one business activity and there are no segment managers who are held accountable for operations, operating results, or plans for levels or components below the Condensed Consolidated and Combined unit level. Accordingly, management has determined that the Company operates in one reportable segment. Recent Accounting Pronouncements In June 2016, the Financial Accounting Standards Board (“FASB”) issued Accounting Standards Update (“ASU”) No. 2016-13, Measurement of Credit Losses on Financial Instruments (“ASU 2016-13”)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is evaluating the potential effects of the adoption to the Company's financial statements. In May 2016, the FASB issued ASU No. 2016-12, Revenue from Contracts with Customers (Topic 606) . The amendments, which address transition, collectability, non-cash consideration and the presentation of sales and other similar taxes, do not change the core principles of ASU 2014-09, but rather address implementation issues and are intended to result in more consistent application. The Company intends to adopt this standard on January 1, 2018. The Company is evaluating the potential effects of the adoption to the Company's financial statements. In April 2016, the FASB issued ASU No. 2016-10, Identifying Performance Obligations and Licensing, which amends certain aspects of ASC 606, Revenue from Contracts with Customers.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The Company intends to adopt this standard on January 1, 2018. The Company is evaluating the potential effects of the adoption to the Company's financial statements. Note 2. Summary of Significant Accounting Policies (Continued) In March 2016, the FASB issued ASU No. 2016-09, Compensation - Stock Compensation (Topic 718): Improvements to Employee Share-Based Payment Accounting ("ASU 2016-06"). ASU 2016-09 changes certain aspects of the accounting for share-based payment awards, including: accounting and cash flow classification for excess tax benefits and deficiencies; income tax withholding obligations; forfeitures; and cash flow classification. ASU 2016-09 is effective for the Company in the first quarter of 2017, with early adoption permitted. The Company is currently in the process of evaluating this new guidance. In February 2016, the FASB issued ASU No. 2016-02,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solidated financial statements and related disclosures. In January 2016, the FASB issued ASU No. 2016-01,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solidated financial statements and related disclosure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solidated financial statements.</t>
  </si>
  <si>
    <t>Business Combinations and Investments</t>
  </si>
  <si>
    <t>Business Combinations [Abstract]</t>
  </si>
  <si>
    <t>Business Combinations and Investments 2016 Acquisitions NaviNet, Inc. On November 30, 2015, NantHealth entered into a definitive agreement with 3BE Holdings, LLC (“3BE”) to acquire 100% of the outstanding equity interest of NaviNet, Inc. (“NaviNet”) in exchange for $83,529 in cash, subject to working capital adjustments, 15,513,726 newly issued Series H units with a fair value of $52,500 and contingent arrangements or earnouts of up to $12,250 . The contingent arrangements or earnouts require the Company to pay up to a total of $12,250 to certain of NaviNet’s former shareholders if NaviNet’s revenues to those former shareholders exceed certain thresholds during the years ended December 31, 2016 and 2017. These contingent amounts or earnouts have been excluded from the purchase price consideration and will be accounted for as sales incentives if and when certain predefined targets are met and will be reflected as contra revenue. The cash portion of the acquisition was financed through a promissory note with NantCapital, LLC (“NantCapital”), an affiliate of the Company (See Note 19). In June 2016, the Company paid an additional $455 to 3BE as the final working capital adjustment and accounted for the payment as an increase to the purchase price of NaviNet. The following table summarizes the total purchase consideration for the acquisition. Amounts Cash paid to seller at closing $ 74,823 Cash paid to option holders after closing 2,580 Cash paid to escrow account 6,126 Working capital settlement payment 455 Fair value of Series H units 52,500 Total consideration $ 136,484 Note 3. Business Combinations and Investments (Continued) The total consideration was allocated to the net assets acquired based upon their estimated fair values, as follows: Amounts Cash and restricted cash $ 4,804 Accounts receivable, net 9,996 Property, plant and equipment, net 7,953 Other assets, net 3,830 Accounts payable (4,585 ) Accrued expenses (3,488 ) Deferred revenue (2,603 ) Deferred tax liability (19,533 ) Assumed indebtedness (23,324 ) Trade names 3,000 Developed technology 32,000 Customer relationships 52,000 Goodwill 76,434 Total fair value of net assets acquired $ 136,484 At the closing of the acquisition, the Company repaid all $23,324 of assumed indebtedness presented in the table above. Immediately prior to the closing, the board of directors of NaviNet approved the acceleration of all unvested stock options of NaviNet. The equity incentive plan governing these stock options stated that NaviNet’s board of directors had the right, at its sole discretion, to accelerate vesting of all outstanding stock options in connection with a change of control. The option holders received a payout of $7,394 immediately following the closing which represented the fair value of all vested and unvested stock options. The Company recognized in its post-acquisition results $4,814 of compensation expense during the six months ended June 30, 2016 since the Company received post-combination benefits resulting from the accelerated vesting. During the three and six months ended June 30, 2016, the Company recognized $3,736 and $2,058 measurement period adjustments, which increased goodwill. For the three months ended June 30, 2016, the measurement period adjustments included a $953 decrease to goodwill related to a decrease in deferred revenue, a $4,234 increase to goodwill related to a deferred tax liability increase due to tax changes, and a $455 increase to goodwill for working capital adjustments. Prior to the acquisition, NaviNet entered into retention agreements with certain executives which provided the executives the right to receive severance benefits if their employment is terminated by the Company without cause or by the employee for good reason within 12 months after the closing date. 3BE agreed to indemnify the Company for any severance amounts paid by the Company pursuant to these agreements. During the six months ended June 30, 2016, the Company recognized a measurement period adjustment of $1,678 to decrease goodwill, representing the Company’s right to be reimbursed for such amounts from 3BE. 2015 Acquisitions NantCloud On May 31, 2015, NantHealth purchased 100% of the outstanding equity interests in NantCloud Services, LLC ("NantCloud") from NantWorks in exchange for $7,227 in cash the amount invested in that business by NantWorks, without any markup. NantCloud offers a secure cloud infrastructure for hosting sensitive healthcare data as well as information technology security services tailored for the healthcare industry. The Company accounted for its purchase of NantCloud as an arrangement between entities under common control. As a result, the acquisition was recorded and presented at carryover basis and the historical statements of operations and cash flows of NantCloud have been combined with the Company beginning on the date of inception of common control of each respective entity, which started February 10, 2014. Note 3. Business Combinations and Investments (Continued) Healthcare Solutions from Harris Corporation On June 16, 2015, the Company entered into a definitive agreement with Harris Corporation (“Harris”) to acquire certain assets and assume certain liabilities related to its Healthcare Solutions (“HCS”) business in exchange for $50,556 in cash, subject to working capital adjustments. The acquired assets comprise a business that helps complex healthcare delivery organizations achieve better patient outcomes, clinical and administrative workflow efficiency and stronger collaboration across the continuum of care. The acquisition of HCS closed on July 1, 2015 and furthered the Company’s mission to provide patients with a fully integrated and personalized approach to the delivery of care. The purchase consideration included $7,500 of funds held in escrow for the settlement of net working capital and other indemnifications. In March 2016, and in accordance with the definitive agreements, the Company received $2,494 out of the escrow account for the settlement of the final net working capital adjustment. 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 The fair value of the identifiable assets acquired and liabilities assumed for the HCS business is shown in the table below: Amounts Accounts receivable, net $ 13,119 Other liabilities, net (2,205 ) Deferred revenue (16,076 ) Trademarks 2,400 Developed technology 14,400 Customer relationships 8,900 Backlog 3,900 Goodwill 23,624 Total fair value of net assets acquired $ 48,062 The estimated lives of the acquired trademark, customer relationships and backlog are five years and the estimated life of the developed technology is seven years. The excess of the purchase price over the net tangible and intangible assets of $23,624 was recorded as goodwill, which reflects primarily the expected future benefit to be realized upon integration of Health Solutions technology into NantHealth’s existing software solutions. During the three and six months ended June 30, 2016, the Company recognized $127 and $274 , respectively, of immaterial measurement period adjustments, which increased goodwill. 2015 Investments IOBS On June 16, 2015, the Company invested $1,750 in Innovative Oncology Business Solutions, Inc. (“IOBS”) in exchange for 1,750,000 shares of IOBS’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Note 3. Business Combinations and Investments (Continued) Investment in TRM and sale to NantCRO On September 8, 2015, the Company completed a Contribution Agreement with the members of Translational Research Management, LLC (“TRM”) whereby those members contributed their 54% equity interest in TRM in exchange for $250 in cash and 267,905 of the Company’s Series A units. TRM is a management services organization committed to building a nationwide network of community based medical oncology professionals dedicated to offering research studies to their patients. On June 1, 2016, the Series A units issued to TRM were converted into 44,778 shares of the Company’s common stock. On the same day, the Company sold its 54% equity interest in TRM to NantCRO, LLC, a wholly owned subsidiary of NantOmics, in exchange for $250 in cash and 610,928 of NantOmics’ Series A-2 units, which is equivalent in value to the purchase price paid by the Company. As a result, the Company’s ownership percentage in NantOmics is approximately 14.3% . Pro Forma Financial Information (Unaudited) The historical operating results of NaviNet and HCS have not been included in the Company’s historical Condensed Consolidated and Combined operating results prior to the acquisition date. The following financial information presents the combined results of continuing operations for the three and six months ended June 30, 2015, as if the acquisitions had been completed on January 1, 2015. There are no pro forma adjustments for the three or six months ended June 30, 2016 since the results of NaviNet and HCS are included in the Company’s Condensed Consolidated and Combined financial statements beginning on January 1, 2016 and July 1, 2015, respectively. The unaudited pro forma results do not reflect any material adjustments, operating efficiencies or potential cost savings that may result from the consolidation of operations. Three Months Ended June 30, Six Months Ended June 30, 2015 2015 Revenue $ 33,768 $ 66,115 Net loss $ (22,461 ) $ (41,317 )</t>
  </si>
  <si>
    <t>Accounts Receivable, net</t>
  </si>
  <si>
    <t>Receivables [Abstract]</t>
  </si>
  <si>
    <t>Accounts Receivable, net Accounts receivable, net excludes amounts related to PCS and other services that were billed but not yet delivered at each period end. These undelivered services are also excluded from the deferred revenue balances on the accompanying Condensed Consolidated and Combined balance sheets. The amount of outstanding and unpaid invoices excluded from both the accounts receivable and deferred revenue balances as of June 30, 2016 and December 31, 2015 was $8,953 and $12,643 , respectively. Accounts receivable are included on the consolidated balance sheets net of the allowance for doubtful accounts. The allowance for doubtful accounts at June 30, 2016 and December 31, 2015 was $1,333 and $956 , respectively.</t>
  </si>
  <si>
    <t>Inventory Disclosure [Abstract]</t>
  </si>
  <si>
    <t>Inventories, net Inventories, net as of June 30, 2016 and December 31, 2015 consisted of the following: June 30, 2016 December 31, 2015 (Unaudited) Finished goods $ 1,946 $ 2,005 Raw Materials 396 141 Inventories, net $ 2,342 $ 2,146</t>
  </si>
  <si>
    <t>Prepaid Expenses and Other Current Assets</t>
  </si>
  <si>
    <t>Deferred Costs, Capitalized, Prepaid, and Other Assets Disclosure [Abstract]</t>
  </si>
  <si>
    <t>Prepaid Expenses and Other Current Assets Prepaid expenses and other current assets as of June 30, 2016 and December 31, 2015 consisted of the following: June 30, 2016 December 31, 2015 (Unaudited) Prepaid expenses $ 6,692 $ 2,161 Restricted cash (1) 100 — Deferred offering costs — 3,902 Escrow receivable 1,678 2,494 Other current assets 238 150 $ 8,708 $ 8,707 (1) Additional $250 of non-current restricted cash is included in the Company’s Condensed Consolidated and Combined balance sheets as part of Other assets.</t>
  </si>
  <si>
    <t>Property, Plant and Equipment, net</t>
  </si>
  <si>
    <t>Property, Plant and Equipment [Abstract]</t>
  </si>
  <si>
    <t>Property, Plant and Equipment, net Property, plant and equipment, net as of June 30, 2016 and December 31, 2015 consisted of the following: June 30, 2016 December 31, 2015 (Unaudited) Computer equipment and software $ 27,281 $ 9,865 Furniture and equipment 8,216 6,772 Leasehold and building improvements 3,285 1,433 Internal use software 7,170 1,018 Construction in progress 2,529 1,462 48,481 20,550 Less: accumulated depreciation and amortization (22,068 ) (6,651 ) Property, plant and equipment, net $ 26,413 $ 13,899 Depreciation expense was $1,956 and $3,669 for the three and six month ended June 30, 2016, respectively. Depreciation expense was $853 and $1,663 for the three and six month ended June 30, 2015, respectively.</t>
  </si>
  <si>
    <t>Intangible Assets</t>
  </si>
  <si>
    <t>Goodwill and Intangible Assets Disclosure [Abstract]</t>
  </si>
  <si>
    <t>Intangible Assets The Company’s definite-lived intangible assets as of June 30, 2016 and December 31, 2015 consisted of the following: June 30, 2016 (Unaudited) Customer Relationships Developed Technologies Software License Intellectual Property Trade Name Total Gross carrying amount $ 65,200 $ 98,930 $ 5,000 $ 2,400 $ 3,000 $ 174,530 Accumulated amortization (4,693 ) (37,879 ) (938 ) (480 ) (375 ) (44,365 ) Intangible assets, net $ 60,507 $ 61,051 $ 4,062 $ 1,920 $ 2,625 $ 130,165 Note 8. Intangible Assets (Continued)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 Amortization expense was $5,710 and $11,806 for the three and six months ended June 30, 2016, respectively. Amortization expense was $2,235 and $4,579 for the three and six months ended June 30, 2015, respectively. During the six months ended June 30, 2016, the Company recorded $87,000 of definite-lived intangible assets related to the acquisition of NaviNet (See Note 3). These intangibles are amortized over a period of four to fifteen years. On September 29, 2015, the Company entered into an exclusive license agreement with NorthShore University Health System (“NorthShore”) to further develop their Health Heritage software platform and to license the software to customers. As part of the agreement, the Company paid NorthShore a one-time license fee of $5,000 and will pay royalties of at least $750 annually for the first four years of the agreement. The Company will have no obligation to pay any additional royalties after 7 years or once aggregate royalties reach $5,000 . The estimated future amortization expense over the next five years and thereafter for the intangible assets that exist as of June 30, 2016 is as follows: Amounts 2016 $ 11,039 2017 19,078 2018 18,478 2019 18,166 2020 14,958 Thereafter 48,446 Total $ 130,165</t>
  </si>
  <si>
    <t>Goodwill Goodwill activity during the six months ended June 30, 2016 is shown as follows: Amounts Balance at December 31, 2015 Goodwill $ 63,668 Accumulated impairment losses (6,950 ) Net balance 56,718 Activity during the year (Unaudited): Acquisitions (See Note 3) 74,376 Measurement period adjustments (See Note 3) 2,332 Net activity during the period 76,708 Balance at June 30, 2016 (Unaudited): Goodwill 140,376 Accumulated impairment losses (6,950 ) Net balance $ 133,426 The Company added $76,434 of goodwill related to the acquisition of NaviNet on January 1, 2016 (See Note 3). On July 1, 2015 , the Company added $23,624 of goodwill related to the acquisition of the HCS business (See Note 3). Measurement period adjustments during three and six months ended June 30, 2016 were $3,863 and $2,332 , respectively (See Note 3). No measurement period adjustments were recorded during three and six months ended June 30, 2015. The Company completed the required impairment assessment at June 30, 2016 and December 31, 2015, and noted no impairment. Consequently, no impairment charges were recorded.</t>
  </si>
  <si>
    <t>Equity Method Investments</t>
  </si>
  <si>
    <t>Equity Method Investments and Joint Ventures [Abstract]</t>
  </si>
  <si>
    <t>Equity Method Investments On June 19 and June 30, 2015, the Company purchased a total of 168,463,611 Series A-2 units of NantOmics, LLC (“NantOmics”) for an aggregate purchase price of $250,774 . Additionally, NantOmics issued 610,928 of its Series A-2 units to the Company on September 8, 2015 in exchange for NantOmics' subsidiary's purchase of NantHealth’s equity interests in TRM. The Series A-2 units represent approximately 14.3%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d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Company reports its share of NantOmics’ income or loss and the amortization of basis differences using a one quarter lag. For the three and six months ended June 30, 2016, the Company recognized $2,375 and $5,289 of loss related to this investment, respectively. From the date of investment through June 30, 2015, the Company recognized $145 of loss related to this investment. Note 10. Equity Method Investments (Continued) The Company used the following summarized financial information for NantOmics for the trailing six months ended March 31, 2016 to record its equity method losses for the six months ended June 30, 2016: Trailing Six Months Ended March 31, 2016 Sales $ 1,935 Gross loss (1,738 ) Loss from operations (16,049 ) Net loss (14,703 ) Net loss attributable to NantOmics $ (13,561 )</t>
  </si>
  <si>
    <t>Variable Interest Entities</t>
  </si>
  <si>
    <t>Variable Interest Entities On June 16, 2015, the Company invested $1,750 in IOBS’ Series A preferred stock and therefore has a variable interest in IOBS.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June 30, 2016, IOBS was considered a variable interest entity. The Company is not the primary beneficiary of IOBS because it only has the rights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t>
  </si>
  <si>
    <t>Fair Value Measurements</t>
  </si>
  <si>
    <t>Fair Value Disclosures [Abstract]</t>
  </si>
  <si>
    <t>Fair Value Measurements Assets and liabilities measured at fair value on a recurring basis as of June 30, 2016 and December 31, 2015 consisted of the following: June 30, 2016 (Unaudited) Total fair value Quoted price in active markets for identical assets (Level 1) Significant other observable inputs (Level 2) Significant unobservable inputs (Level 3) Assets Cash equivalents $ 84,119 $ 84,119 $ — $ — Marketable securities 71 71 — — December 31, 2015 Total fair value Quoted price in active markets for identical assets (Level 1) Significant other observable inputs (Level 2) Significant unobservable inputs (Level 3) Assets Cash equivalents $ 630 $ 630 $ — $ — Marketable securities 1,243 1,243 — — The Company’s intangible assets and goodwill are measured at fair value on a non-recurring basis and are adjusted to fair value only if an impairment charge is recognized. The fair values of the Company’s marketable securities and cash equivalents (consisting of mainly money market accounts) are based on quoted market prices in active markets with no valuation adjustment. (see Note 8).</t>
  </si>
  <si>
    <t>Commitments and Contingencies</t>
  </si>
  <si>
    <t>Commitments and Contingencies Disclosure [Abstract]</t>
  </si>
  <si>
    <t>Commitments and Contingencies Lease Arrangements The Company leases both real estate and equipment used in its operations and classifies those leases as either operating or capital leases for accounting purposes. As of June 30, 2016 and December 31, 2015, the Company had no material capital leases and the remaining lives of its operating leases ranged from one to six years . Rental expense associated with operating leases is charged to expense in the year incurred and is included in the Condensed Consolidated and Combined statements of operations. For the three and six months ended June 30, 2016, the rental expense was charged to selling, general and administrative expense in the amount of $1,130 and $2,240 , respectively. For the three and six months ended June 30, 2015, the rental expense was charged to selling, general and administrative expense in the amount of $390 and $736 , respectively. As of June 30, 2016, the Company’s future minimum rental commitments under its non-cancellable operating leases are as follows: Amounts 2016 $ 2,262 2017 4,132 2018 2,139 2019 468 2020 271 Total minimum rental commitments $ 9,272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In the opinion of management, the ultimate outcome of proceedings of which management is aware, even if adverse to them, would not have a material adverse effect on the Company’s Condensed Consolidated and Combined financial condition or results of operations.</t>
  </si>
  <si>
    <t>Income Taxes</t>
  </si>
  <si>
    <t>Income Tax Disclosure [Abstract]</t>
  </si>
  <si>
    <t>Income Taxes The benefit from income taxes for the three and six months ended June 30, 2016 was $14,211 and $18,609 , respectively. The provision for income taxes for the three and six months ended June 30, 2015 was $0 and $1 , respectively. The 2016 year to date benefit from income taxes consists of three components, income tax provision from January 1 through May 31, 2016 for the corporate subsidiaries of NantHealth; income tax benefit resulted from the LLC conversion of NantHealth on June 1, 2016; and income tax provision for the consolidated group for June 2016 based on the annual effective tax rate. Note 14. Income Taxes (Continued) The effective tax rates for the three months ended June 30, 2016 and 2015 were 20.8% and 0% , respectively. The effective tax rates for the six months ended June 30, 2016 and 2015 were 17.6% and 0% , respectively. The effective tax rate for the three and six months ended June 30, 2016 differed from the federal statutory rate primarily due to the fact that Nant Health, LLC converted from a pass-through entity to a C corporation, NantHealth, Inc. on June 1, 2016. Prior to the LLC Conversion, the tax provision represents that of Nant Health, LLC’s corporate subsidiaries. The effective tax rate for the three and six months ended June 30, 2015 differed from the Federal statutory rate primarily due to Nant Health LLC’s pass through status. The increase in the Company's effective tax rates for the three and six months ended June 30, 2016 as compared to the three and six months ended June 30, 2015 was also attributable to the LLC Conversion (See Note 16). The Company regularly evaluates the likelihood of the realization of the Company's deferred tax assets and reduces the carrying amount of those deferred tax assets by a valuation allowance to the extent the Company believes a portion will not be realized. The Company considers many factors when assessing the likelihood of future realization of the Company's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As a result, the Company establishes a full valuation allowance against its deferred tax assets. One or more of the Company's legal entities file income tax returns in the U.S. Federal jurisdiction, various U.S. state jurisdictions and certain foreign jurisdictions. The Company currently is not under any federal, state or foreign income tax audits and is no longer subject to U.S. federal income tax examinations for years ended on or before December 31, 2012, or to California state income tax examinations for years ended on or before December 31, 2011. During the three and six months ended June 30, 2015, the gross amount of the Company’s unrecognized tax benefits (“UTB”) increased by approximately $154 and $219 , respectively, as a result of tax positions taken during the current year.</t>
  </si>
  <si>
    <t>Redeemable Series F Units / Common Stock</t>
  </si>
  <si>
    <t>Temporary Equity Disclosure [Abstract]</t>
  </si>
  <si>
    <t>Redeemable Series F Units/Common Stock</t>
  </si>
  <si>
    <t>Redeemable Series F Units / Common Stock On June 20, 2014, the Kuwait Investment Office (“KIO”) purchased 53,580,996 Series F units of the Company through a Delaware blocker corporation, KHealth Holdings, Inc. (“KHealth”), at a purchase price of $2.7995 per unit for an aggregate amount of $150,000 . KIO is the London Office of the Kuwait Investment Authority (“KIA”). As part of the investment, KIO had the right and option, but not the obligation, to require NantHealth to redeem 100% of the outstanding shares of KHealth at an amount equal to the original purchase price of $150,000 plus accrued annual interest of 7.0% if the Company had not (i) filed a registration statement on Form S-1 with the Securities and Exchange Commission on or before December 20, 2015 or (ii) had not completed a qualified initial public offering on or before June 20, 2016 (the “Put Right”). KIO did not exercise the Put Right, and it expired as of June 20, 2016. As of December 31, 2015, the Company determined that the redemption of the Series F units was probable due to the uncertainty of completing a qualified initial public offering under prong (ii) and, as such, accrued $16,042 of interest as a reduction to members’ equity. Prior to December 31, 2015, the Company had concluded that redemption was not probable and had not adjusted the carrying value of such units to redemption value. The Series F units were classified in the Condensed Consolidated and Combined balance sheet as of December 31, 2015 as temporary equity as a result of the contingent redemption feature. As of June 1, 2016 as part of the LLC Conversion, the Series F units converted to 10,714,285 shares of redeemable common stock. Since the Put Right expired unexercised on June 20, 2016, the shares of common stock owned by KIO are no longer redeemable and are included in Stockholders’ equity. Note 15. Redeemable Series F Units / Common Stock (Continued) The change in net carrying amount of the Series F units and common stock owned by KIO for the six months ended June 30, 2016 consisted of the following: Redeemable Series F Units Redeemable Common Stock Common Stock and Additional-Paid-in-Capital Balance at December 31, 2015 $ 166,042 $ —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June 30, 2016 $ — $ — $ 171,000 Letter Agreement with NantWorks On May 22, 2016, the Company signed a letter agreement with NantWorks whereby NantWorks agreed to purchase directly from KIO all of the outstanding shares of KHealth if KIO had elected to exercise its Put Right. KIO did not exercise its Put Right (which expired by its terms on June 20, 2016) and NantWorks, therefore did not purchase these shares. Stockholders’ Equity Initial Public Offering On June 7, 2016, the Company completed its IPO of 6,500,000 shares of common stock at a public offering price of $14.00 per share. Additionally, on June 9, 2016, the underwriters partially exercised their overallotment option to purchase an additional 400,000 shares of the common stock at $14.00 per share. The Company received $83,230 in proceeds from its IPO, after deducting underwriting discounts and commissions and offering costs of $13,370 . In connection with the pricing of the Company’s IPO on June 1, 2016, $40,590 of principal and accrued interest on the Company’s related party promissory notes with NantOmics was converted into 2,899,297 shares of the Company’s common stock. Subsequent to June 30, 2016, the Company issued additional shares of common stock to holders of vested phantom units, net of withholding tax obligations triggered by the issuance of these shares (See Note 20). LLC Conversion and Reverse Split Upon completion of the LLC Conversion on June 1, 2016, (a) all of the Company’s outstanding units automatically converted into shares of common stock, based on the relative rights of the Company's pre-IPO equityholders as set forth in the Company's limited liability company agreement (the "LLC Agreement") and (b) the Company adopted and filed a certificate of incorporation with the Secretary of State of the state of Delaware and adopted bylaws. The Company adopted and filed an amendment to its certificate of incorporation (the "Amended Certificate of Incorporation") with the Secretary of State of the state of Delaware to effect a 1 -for- 5.5 reverse stock split of its common stock on June 1, 2016. Note 16. Stockholders’ Equity (Continued) 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 The units in the table above were converted to 99,651,444 shares of common stock and 10,462 shares of restricted stock. The members’ equity balance of $525,388 was reclassified into common stock and additional paid-in capital in the Condensed Consolidated and Combined balance sheet as of June 30, 2016.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June 30, 2016,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June 30, 2016, there were no outstanding shares of preferred stock. Note 16. Stockholders’ Equity (Continued) 2016 Equity Issuances NaviNet On January 1, 2016, the Company issued 15,513,726 Series H units to 3BE Holdings, LLC for the acquisition of NaviNet at a purchase price of $3.3841 per unit for an aggregate amount of $52,500 . The Series H units had substantially the same rights and preferences as the former Series B, D, E, F and G units that were outstanding at the time. On June 1, 2016, the Series H units issued to 3BE Holdings, LLC were converted into 3,749,998 shares of the Company’s common stock. 2015 Equity Issuances Allscripts Investment On June 29, 2015, the Company issued 59,099,908 Series G units to Allscripts Healthcare Solutions, Inc. (“Allscripts”), at a purchase price of $3.3841 per unit for an aggregate amount of $200,000 . The Series G units had substantially the same rights and preferences as the former Series B, D, E and F units that were outstanding at the time. On June 1, 2016, the Series G units issued to Allscripts were converted into 14,285,714 shares of the Company’s common stock.</t>
  </si>
  <si>
    <t>Stockholders' Equity</t>
  </si>
  <si>
    <t>Equity [Abstract]</t>
  </si>
  <si>
    <t>Stock Based Compensation</t>
  </si>
  <si>
    <t>Disclosure of Compensation Related Costs, Share-based Payments [Abstract]</t>
  </si>
  <si>
    <t>Stock Based Compensation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6)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During the three and six months ended June 30, 2016, and three and six months ended June 30, 2015, the Company recognized stock based compensation for the Series C units/restricted stock of -$366 , -$268 , $125 and $1,031 , respectively. Total stock-based compensation expense of $348 is expected to be recognized on a straight-line basis over the next 2.3 years for the unvested restricted stock outstanding as of June 30, 2016. The unrecognized stock compensation relates to nonemployees and the awards are being accounted for pursuant to ASC 505-50. Stock compensation expense for the Series C units/restricted stock issued to the nonemployees is being calculated based on the fair value of the award on each balance sheet date and the attribution of that cost is being recognized ratably over the vesting period. Note 17. Stock Based Compensation (Continued)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June 30, 2016, there were 6,173,676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densed Consolidated and Combined balance sheet. Awards held by participants who are based outside of the United States will be settled in cash and are classified within accrued expenses on the Condensed Consolidated and Combined balance sheet as of June 30, 2016. Stock-based compensation expense related to phantom units is included in the following line items in the accompanying Condensed Consolidated and Combined statement of operations for the three and six months ended June 30, 2016 and 2015: Three Months Ended June 30, Six Months Ended June 30, 2016 2015 2016 2015 Cost of revenue $ 7,032 $ — $ 7,032 $ — Selling, general and administrative 23,577 — 23,577 — Research and development 13,449 — 13,449 — Total $ 44,058 $ — $ 44,058 $ — The following table summarizes the activity related to the unvested phantom units during the six months ended June 30, 2016: Number of Units Weighted Average Grant date value per phantom unit Unvested phantom units outstanding - December 31, 2015 3,653,008 $15.78 Granted 108,995 $14.45 Vested — $— Forfeited (447,076 ) $15.80 Unvested phantom units outstanding - March 31, 2016 3,314,927 $15.74 Granted 2,985,340 $14.58 Vested (1,612,421 ) $15.21 Forfeited (126,591 ) $15.40 Unvested phantom units outstanding - June 30, 2016 4,561,255 $15.18 During the six months ended June 30, 2016, the Company granted 1,043,450 phantom units to employees of related companies who are providing services to the Company under the shared services agreement with NantWorks (See Note 19) as well as certain consultants of the Company.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Note 17. Stock Based Compensation (Continued) As of June 30, 2016, the Company had $46,675 of unrecognized stock based compensation expense related to phantom units which will be recognized over a weighted-average period of 3.5 years . Of that amount, $40,717 of unrecognized expense is related to employee grants with a weighted-average period of 3.4 years and $5,958 of unrecognized expense is related to non-employee grants with a weighted-average period of 3.8 years . Subsequent to June 30, 2016, the Company issued 1,056,689 shares of common stock to settle phantom units that were vested as of June 30, 2016 (See Note 20).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are reserved for issuance pursuant to the 2016 Plan. The Company issued 10,462 shares of restricted stock under the 2016 Plan during the three months ended June 30, 2016 resulting from the conversion of the Series C units. No other awards have been issued pursuant to the 2016 Plan as of June 30, 2016.</t>
  </si>
  <si>
    <t>Net Loss Per Share</t>
  </si>
  <si>
    <t>Earnings Per Share [Abstract]</t>
  </si>
  <si>
    <t>Net Loss Per Share The following table sets forth reconciliations of the numerators and denominators used to compute basic and diluted net loss per share of common stock and redeemable common stock for the three and six months ended June 30, 2016 and 2015: Three Months Ended June 30, Six Months Ended June 30, 2016 2015 2016 2015 Common Stock Redeemable Common Stock Common Stock Common Stock Redeemable Common Stock Common Stock Loss per share numerator Net loss $ (54,132 ) $ — $ (17,236 ) $ (87,277 ) $ — $ (31,201 ) Accretion to redemption value of series F/redeemable common stock (2,333 ) 2,333 — (4,958 ) 4,958 — Net (loss)/income for basic/diluted loss per share $ (56,465 ) $ 2,333 $ (17,236 ) $ (92,235 ) $ 4,958 $ (31,201 ) Loss per share denominator: Weighted-average shares for basic net loss per share 104,072,198 9,419,152 82,406,012 101,846,445 10,066,719 82,014,695 Effect of dilutive securities — — — — — — Weighted-average shares for dilutive net loss per share 104,072,198 9,419,152 82,406,012 101,846,445 10,066,719 82,014,695 Basic &amp; Diluted net loss per share $ (0.54 ) $ 0.25 $ (0.21 ) $ (0.91 ) $ 0.49 $ (0.38 ) Note 18. Net Loss Per Share (Continued) The net loss per share and weighted-average shares outstanding have been computed to give effect to the LLC Conversion (See Note 16) that occurred June 1, 2016 prior to the Company’s initial public offering. In conjunction with the LLC Conversion, (a) all of the Company’s outstanding units automatically converted into shares of common stock, based on the relative rights of the Company's pre-IPO equityholders as set forth in the limited liability company agreement and (b) the Company adopted and filed a certificate of incorporation with the Secretary of State of the state of Delaware and adopted bylaws. The Company filed an amended certificate of incorporation to effect a 1 -for- 5.5 reverse stock split of its common stock on June 1, 2016. As of December 31, 2015, the Company determined that the redemption of the Series F units was probable due to the uncertainty of completing a qualified initial public offering and, as such, accrued interest as a reduction to members’ equity. Prior to December 31, 2015, the Company had concluded that redemption was not probable and had not adjusted the carrying value of such units to redemption value. As of June 1, 2016 as part of the LLC Conversion, the Series F units converted to shares of redeemable common stock. The Put Right on redeemable common stock expired unexercised on June 20, 2016, and as of that date, the shares of common stock owned by KIO are no longer redeemable and are included in common shares (See Note 15). For the three and six months ended June 30, 2016, basic and diluted net loss per share included 1,056,689 shares of common stock issuable to holders of vested phantom units as of June 30, 2016, and which were issued subsequent to June 30, 2016 (See Note 20). For the three and six months ended June 30, 2016 and 2015, 4,561,255 and 3,719,091 shares of common stock issuable to holders of unvested phantom units, respectively were not included in the computation of diluted net loss per share applicable to common stockholders because they would have an antidilutive effect on the diluted net loss per share.</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was billed quarterly for such services at cost, without mark-up or profit for NantWorks, but including reasonable allocations of employee benefits, facilities and other direct or fairly allocated indirect costs that relate to the associates providing the services. The Company incurred $3,157 and $5,721 of expenses during the three and six months ended June 30, 2016, respectively, related to selling, general and administrative services provided by the Company to NantWorks and affiliates, net of services provided to NantWorks and affiliates. The Company incurred $3,050 and $5,266 of expenses during the three and six months ended June 30, 2015 related to selling, general and administrative services provided by NantWorks. Additionally, the Company incurred $210 of expenses during the six months ended June 30, 2016 related to research and development services provided by NantWorks. No expenses were incurred during three Months ended June 30, 2016. The Company incurred $308 and $663 of expenses during the three and six months ended June 30, 2015, respectively related to research and development services provided by NantWorks. Related Party Receivables and Payables As of June 30, 2016 and December 31, 2015, the Company had related party receivables of $2,884 and $2,545 , respectively. The related party receivables balances at June 30, 2016 and December 31, 2015 primarily consisted of a $2,150 receivable from Ziosoft KK related to the sale of Qi Imaging. As of June 30, 2016 and December 31, 2015 the Company had related party payables of $11,426 and $10,166 , respectively. The related party payables balances primarily relate to amounts owed to NantWorks pursuant to the Shared Services Agreement, amounts owed to NantOmics under the Original Reseller Agreement and the Amended Reseller Agreement and amounts owed to NantCapital under the related party promissory note. The balance of the related party receivables and payables represent amounts paid by affiliates on behalf of the Company or vice versa. 19. Related Party Transactions (Continued) Amended Reseller Agreement On June 19, 2015, the Company entered into a five and a half year exclusive Reseller Agreement with NantOmics for sequencing and bioinformatics services (the "Original Reseller Agreement").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The Amended and Restat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 tests between June 19, 2015 and June 30, 2020; (ii) the second renewal option can be exercised if the Company completes at least 570 tests between July 1, 2020 and June 30, 2023; and (iii) the third renewal option can be exercised if the Company completes at least 760 tests between July 1, 2023 and June 30, 2026. If the Company does not meet the applicable volume threshold during the initial term or the first or second exclusive renewal terms, the Company can renew for a single additional three year term, but only on a non-exclusive basis. Under the Reseller Agreement, NantHealth agreed to pay NantOmics non-cancellable annual minimum fees of $2,000 beginning with and for the 2016 calendar year. Subject to the Company exercising at least one of its renewal options described above, the Amended Reseller Agreement requires the Company to pay annual minimum fees to NantOmics of at least $25,000 per year for each of the calendar years from 2021 through 2023 and $50,000 per year for each of the calendar years from 2024 through 2029. As of June 30, 2016 and December 31, 2015, the Company has $1,365 and $3,111 , respectively, of outstanding related party payables related to the Amended Reseller Agreement, respectively. In January 2015, the Company entered into an agreement to provide certain research related sequencing services to a university which is engaged in researching the genetic causes of certain hereditary diseases (“the university”). The agreement provides that the university pay the Company $10,000 in exchange for the Company providing sequencing services through the Original Reseller Agreement. At the request of the university, certain public and private charitable 501(c)(3) non-profit organizations provided partial funding for the sequencing and related bioinformatics costs associated with the project. The Company’s Chairman and CEO serves as the CEO and a member of the board of directors of each of the organizations and by virtue of these positions he may have influence or control over these organizations. The university was not contractually or otherwise required to use the Company’s molecular profiling solutions or any of the Company’s other products or services as part of the charitable gift. During the three and six months ended June 30, 2016, $1,180 and $1,620 , respectively, was recorded as a deemed capital contribution within members' equity. During the three and six months ended June 30, 2015, $490 was recorded as a deemed capital contribution within members' equity (See Note 1). During the three and six months ended June 30, 2016, $708 and $972 of costs, respectively were recorded as other services cost of revenue related to the service performed. During the three and six months ended June 30, 2015, $294 of costs were recognized as other services cost of revenue related to the service performed. 19. Related Party Transactions (Continued)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No other terms of the promissory note were changed. As of June 30 2016, the total principal and interest outstanding on the note amounted to $115,421 .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from NantOmics and, as of June 30, 2016, there was no outstanding balance on the promissory note.</t>
  </si>
  <si>
    <t>Subsequent Events</t>
  </si>
  <si>
    <t>Subsequent Events [Abstract]</t>
  </si>
  <si>
    <t>Subsequent Events On July 25, 2016, the Company issued 1,056,689 shares of common stock to participants of the Phantom Unit Plan based in the United States who held vested phantom units as of June 30, 2016, after withholding approximately 538,794 shares to satisfy tax withholding obligations. The Company made a cash payment of $6,259 to cover employee withholding taxes and employer payroll taxes upon the settlement of these vested phantom units. The Company also paid $235 on August 9, 2016 to cash-settle 16,818 vested phantom units held by participants of the Phantom Unit Plan based outside of the United States. The Company evaluated subsequent events after the balance sheet date of June 30, 2016 through the date of the filing of this report, and determined that with the exception of the subsequent issuance of common shares and related cash payments described above, there were no other reportable subsequent events.</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densed Consolidated and Combined financial statements and accompanying notes. Actual results may differ from those estimates. </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Fair Value of Financial Measurements</t>
  </si>
  <si>
    <t>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Note 2. Summary of Significant Accounting Policies (Continued)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t>
  </si>
  <si>
    <t>Revenue Recognition</t>
  </si>
  <si>
    <t>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Revenue Recognition Revenue represents the consideration received or receivable from clients for solutions and services provided by the Company. The Company’s revenue is generated from the following sources: • Software and hardware—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lutions sold are grouped together under the NantOS Interoperability platform (formerly known as cOS) and FusionFX, NantOS, DeviceConX and HBox. • Software-as-a-service (“SaaS”)—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Solutions sold under a SaaS model include the NantOS Interoperability cancer decision support solution (formerly known as eviti) NantOS Interoperability and Navinet. • Maintenance—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Sequencing and molecular analysis revenue is generated by the process of performing sequencing and analysis of whole genome DNA, RNA and proteomic results. Revenue is recognized when services have been performed. • Other services—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t>
  </si>
  <si>
    <t>Investments in Related Parties</t>
  </si>
  <si>
    <t xml:space="preserve">Investments in Related Parties Investments in and advances to related parties in which the Company has a substantial ownership interest of approximately 20 percent to 50 percent , or for which the Company exercises significant influence but not control over policy decisions, are accounted for by the equity method. Investments in limited liability companies that are similar to partnerships are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s in related parti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t>
  </si>
  <si>
    <t>Business Combinations</t>
  </si>
  <si>
    <t xml:space="preserve">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densed Consolidated and Combined financial statements as of the acquisition date. </t>
  </si>
  <si>
    <t>Deferred Revenue</t>
  </si>
  <si>
    <t xml:space="preserve">Deferred Revenue The Company records deferred revenue when it receives cash from clients prior to meeting the applicable revenue recognition criteria. The Company uses judgment in determining the period over which the deliverables are recognized as revenue. As of June 30, 2016 and December 31, 2015, current and non-current deferred revenue are comprised of deferrals for fees related to software licenses, SaaS arrangements, PCS services, non-PCS services and other revenue. Non-current deferred revenue as of June 30, 2016 is expected to be recognized on or after July 1, 2017. </t>
  </si>
  <si>
    <t>Deferred Implementation Costs</t>
  </si>
  <si>
    <t xml:space="preserve">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 </t>
  </si>
  <si>
    <t>Research and Development Expenses</t>
  </si>
  <si>
    <t>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ceases when the product is available for general release to customers. As of June 30, 2016, the Company has not capitalized software costs as no significant costs have been incurred in developing software products and technological feasibility has not been established for new software products and enhancements to existing software.</t>
  </si>
  <si>
    <t>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t>
  </si>
  <si>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outstanding during the period, adjusted to give effect to potentially dilutive securities. However, potentially dilutive securities are excluded from the computation of diluted net loss per share to the extent that their effect is anti-dilutive.</t>
  </si>
  <si>
    <t>Segment Reporting</t>
  </si>
  <si>
    <t xml:space="preserve">Segment Reporting The chief operating decision maker for the Company is its Chief Executive Officer. The Chief Executive Officer reviews financial information presented on a Condensed Consolidated and Combined basis for purposes of allocating resources and evaluating financials performance. The Company has one business activity and there are no segment managers who are held accountable for operations, operating results, or plans for levels or components below the Condensed Consolidated and Combined unit level. Accordingly, management has determined that the Company operates in one reportable segment. </t>
  </si>
  <si>
    <t>Recent Accounting Pronouncements</t>
  </si>
  <si>
    <t>Recent Accounting Pronouncements In June 2016, the Financial Accounting Standards Board (“FASB”) issued Accounting Standards Update (“ASU”) No. 2016-13, Measurement of Credit Losses on Financial Instruments (“ASU 2016-13”)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is evaluating the potential effects of the adoption to the Company's financial statements. In May 2016, the FASB issued ASU No. 2016-12, Revenue from Contracts with Customers (Topic 606) . The amendments, which address transition, collectability, non-cash consideration and the presentation of sales and other similar taxes, do not change the core principles of ASU 2014-09, but rather address implementation issues and are intended to result in more consistent application. The Company intends to adopt this standard on January 1, 2018. The Company is evaluating the potential effects of the adoption to the Company's financial statements. In April 2016, the FASB issued ASU No. 2016-10, Identifying Performance Obligations and Licensing, which amends certain aspects of ASC 606, Revenue from Contracts with Customers.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The Company intends to adopt this standard on January 1, 2018. The Company is evaluating the potential effects of the adoption to the Company's financial statements. In March 2016, the FASB issued ASU No. 2016-09, Compensation - Stock Compensation (Topic 718): Improvements to Employee Share-Based Payment Accounting ("ASU 2016-06"). ASU 2016-09 changes certain aspects of the accounting for share-based payment awards, including: accounting and cash flow classification for excess tax benefits and deficiencies; income tax withholding obligations; forfeitures; and cash flow classification. ASU 2016-09 is effective for the Company in the first quarter of 2017, with early adoption permitted. The Company is currently in the process of evaluating this new guidance. In February 2016, the FASB issued ASU No. 2016-02,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solidated financial statements and related disclosures. In January 2016, the FASB issued ASU No. 2016-01,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solidated financial statements and related disclosure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solidated financial statements.</t>
  </si>
  <si>
    <t>Business Combinations and Investments (Tables)</t>
  </si>
  <si>
    <t>Schedule of Business Acquisitions, Total Purchase Consideration</t>
  </si>
  <si>
    <t>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 The following table summarizes the total purchase consideration for the acquisition. Amounts Cash paid to seller at closing $ 74,823 Cash paid to option holders after closing 2,580 Cash paid to escrow account 6,126 Working capital settlement payment 455 Fair value of Series H units 52,500 Total consideration $ 136,484</t>
  </si>
  <si>
    <t>Schedule of Recognized Identified Assets Acquired and Liabilities Assumed</t>
  </si>
  <si>
    <t>The total consideration was allocated to the net assets acquired based upon their estimated fair values, as follows: Amounts Cash and restricted cash $ 4,804 Accounts receivable, net 9,996 Property, plant and equipment, net 7,953 Other assets, net 3,830 Accounts payable (4,585 ) Accrued expenses (3,488 ) Deferred revenue (2,603 ) Deferred tax liability (19,533 ) Assumed indebtedness (23,324 ) Trade names 3,000 Developed technology 32,000 Customer relationships 52,000 Goodwill 76,434 Total fair value of net assets acquired $ 136,484 The fair value of the identifiable assets acquired and liabilities assumed for the HCS business is shown in the table below: Amounts Accounts receivable, net $ 13,119 Other liabilities, net (2,205 ) Deferred revenue (16,076 ) Trademarks 2,400 Developed technology 14,400 Customer relationships 8,900 Backlog 3,900 Goodwill 23,624 Total fair value of net assets acquired $ 48,062</t>
  </si>
  <si>
    <t>Business Acquisition, Pro Forma Information</t>
  </si>
  <si>
    <t>The following financial information presents the combined results of continuing operations for the three and six months ended June 30, 2015, as if the acquisitions had been completed on January 1, 2015. There are no pro forma adjustments for the three or six months ended June 30, 2016 since the results of NaviNet and HCS are included in the Company’s Condensed Consolidated and Combined financial statements beginning on January 1, 2016 and July 1, 2015, respectively. The unaudited pro forma results do not reflect any material adjustments, operating efficiencies or potential cost savings that may result from the consolidation of operations. Three Months Ended June 30, Six Months Ended June 30, 2015 2015 Revenue $ 33,768 $ 66,115 Net loss $ (22,461 ) $ (41,317 )</t>
  </si>
  <si>
    <t>Inventories, net (Tables)</t>
  </si>
  <si>
    <t>Schedule of Inventories, net</t>
  </si>
  <si>
    <t>Inventories, net as of June 30, 2016 and December 31, 2015 consisted of the following: June 30, 2016 December 31, 2015 (Unaudited) Finished goods $ 1,946 $ 2,005 Raw Materials 396 141 Inventories, net $ 2,342 $ 2,146</t>
  </si>
  <si>
    <t>Prepaid Expenses and Other Current Assets (Tables)</t>
  </si>
  <si>
    <t>Schedule of Prepaid Expenses and Other Current Assets</t>
  </si>
  <si>
    <t>Prepaid expenses and other current assets as of June 30, 2016 and December 31, 2015 consisted of the following: June 30, 2016 December 31, 2015 (Unaudited) Prepaid expenses $ 6,692 $ 2,161 Restricted cash (1) 100 — Deferred offering costs — 3,902 Escrow receivable 1,678 2,494 Other current assets 238 150 $ 8,708 $ 8,707 (1) Additional $250 of non-current restricted cash is included in the Company’s Condensed Consolidated and Combined balance sheets as part of Other assets.</t>
  </si>
  <si>
    <t>Property, Plant and Equipment, net (Tables)</t>
  </si>
  <si>
    <t>Property, plant and equipment, net as of June 30, 2016 and December 31, 2015 consisted of the following: June 30, 2016 December 31, 2015 (Unaudited) Computer equipment and software $ 27,281 $ 9,865 Furniture and equipment 8,216 6,772 Leasehold and building improvements 3,285 1,433 Internal use software 7,170 1,018 Construction in progress 2,529 1,462 48,481 20,550 Less: accumulated depreciation and amortization (22,068 ) (6,651 ) Property, plant and equipment, net $ 26,413 $ 13,899</t>
  </si>
  <si>
    <t>Intangible Assets (Tables)</t>
  </si>
  <si>
    <t>Schedule of Finite-Lived Intangible Assets</t>
  </si>
  <si>
    <t xml:space="preserve">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 The Company’s definite-lived intangible assets as of June 30, 2016 and December 31, 2015 consisted of the following: June 30, 2016 (Unaudited) Customer Relationships Developed Technologies Software License Intellectual Property Trade Name Total Gross carrying amount $ 65,200 $ 98,930 $ 5,000 $ 2,400 $ 3,000 $ 174,530 Accumulated amortization (4,693 ) (37,879 ) (938 ) (480 ) (375 ) (44,365 ) Intangible assets, net $ 60,507 $ 61,051 $ 4,062 $ 1,920 $ 2,625 $ 130,165</t>
  </si>
  <si>
    <t>Schedule of Finite-Lived Intangible Assets, Future Amortization Expense</t>
  </si>
  <si>
    <t>The estimated future amortization expense over the next five years and thereafter for the intangible assets that exist as of June 30, 2016 is as follows: Amounts 2016 $ 11,039 2017 19,078 2018 18,478 2019 18,166 2020 14,958 Thereafter 48,446 Total $ 130,165</t>
  </si>
  <si>
    <t>Goodwill (Tables)</t>
  </si>
  <si>
    <t>Schedule of Goodwill</t>
  </si>
  <si>
    <t>Goodwill activity during the six months ended June 30, 2016 is shown as follows: Amounts Balance at December 31, 2015 Goodwill $ 63,668 Accumulated impairment losses (6,950 ) Net balance 56,718 Activity during the year (Unaudited): Acquisitions (See Note 3) 74,376 Measurement period adjustments (See Note 3) 2,332 Net activity during the period 76,708 Balance at June 30, 2016 (Unaudited): Goodwill 140,376 Accumulated impairment losses (6,950 ) Net balance $ 133,426</t>
  </si>
  <si>
    <t>Equity Method Investments (Tables)</t>
  </si>
  <si>
    <t>The Company used the following summarized financial information for NantOmics for the trailing six months ended March 31, 2016 to record its equity method losses for the six months ended June 30, 2016: Trailing Six Months Ended March 31, 2016 Sales $ 1,935 Gross loss (1,738 ) Loss from operations (16,049 ) Net loss (14,703 ) Net loss attributable to NantOmics $ (13,561 )</t>
  </si>
  <si>
    <t>Fair Value Measurements (Tables)</t>
  </si>
  <si>
    <t>Schedule of Fair Value, Assets and Liabilities Measured on Recurring Basis</t>
  </si>
  <si>
    <t>Assets and liabilities measured at fair value on a recurring basis as of June 30, 2016 and December 31, 2015 consisted of the following: June 30, 2016 (Unaudited) Total fair value Quoted price in active markets for identical assets (Level 1) Significant other observable inputs (Level 2) Significant unobservable inputs (Level 3) Assets Cash equivalents $ 84,119 $ 84,119 $ — $ — Marketable securities 71 71 — — December 31, 2015 Total fair value Quoted price in active markets for identical assets (Level 1) Significant other observable inputs (Level 2) Significant unobservable inputs (Level 3) Assets Cash equivalents $ 630 $ 630 $ — $ — Marketable securities 1,243 1,243 — —</t>
  </si>
  <si>
    <t>Commitments and Contingencies (Tables)</t>
  </si>
  <si>
    <t>Schedule of Future Minimum Rental Payments for Operating Leases</t>
  </si>
  <si>
    <t>As of June 30, 2016, the Company’s future minimum rental commitments under its non-cancellable operating leases are as follows: Amounts 2016 $ 2,262 2017 4,132 2018 2,139 2019 468 2020 271 Total minimum rental commitments $ 9,272</t>
  </si>
  <si>
    <t>Redeemable Series F Units / Common Stock (Tables)</t>
  </si>
  <si>
    <t>Schedule of Change in Net Carrying Amount of Equity Interests Owned by Buyer</t>
  </si>
  <si>
    <t>The change in net carrying amount of the Series F units and common stock owned by KIO for the six months ended June 30, 2016 consisted of the following: Redeemable Series F Units Redeemable Common Stock Common Stock and Additional-Paid-in-Capital Balance at December 31, 2015 $ 166,042 $ —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June 30, 2016 $ — $ — $ 171,000</t>
  </si>
  <si>
    <t>Stockholders’ Equity (Tables)</t>
  </si>
  <si>
    <t>Schedule Of Member Units, Pre-Conversion</t>
  </si>
  <si>
    <t>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t>
  </si>
  <si>
    <t>Stock Based Compensation (Tables)</t>
  </si>
  <si>
    <t>Schedule of Employee Service Share-based Compensation, Allocation of Recognized Period Costs</t>
  </si>
  <si>
    <t>Stock-based compensation expense related to phantom units is included in the following line items in the accompanying Condensed Consolidated and Combined statement of operations for the three and six months ended June 30, 2016 and 2015: Three Months Ended June 30, Six Months Ended June 30, 2016 2015 2016 2015 Cost of revenue $ 7,032 $ — $ 7,032 $ — Selling, general and administrative 23,577 — 23,577 — Research and development 13,449 — 13,449 — Total $ 44,058 $ — $ 44,058 $ —</t>
  </si>
  <si>
    <t>Schedule of Share-based Compensation, Activity</t>
  </si>
  <si>
    <t>The following table summarizes the activity related to the unvested phantom units during the six months ended June 30, 2016: Number of Units Weighted Average Grant date value per phantom unit Unvested phantom units outstanding - December 31, 2015 3,653,008 $15.78 Granted 108,995 $14.45 Vested — $— Forfeited (447,076 ) $15.80 Unvested phantom units outstanding - March 31, 2016 3,314,927 $15.74 Granted 2,985,340 $14.58 Vested (1,612,421 ) $15.21 Forfeited (126,591 ) $15.40 Unvested phantom units outstanding - June 30, 2016 4,561,255 $15.18</t>
  </si>
  <si>
    <t>Net Loss Per Share (Tables)</t>
  </si>
  <si>
    <t>Schedule of Earnings Per Share, Basic and Diluted</t>
  </si>
  <si>
    <t>The following table sets forth reconciliations of the numerators and denominators used to compute basic and diluted net loss per share of common stock and redeemable common stock for the three and six months ended June 30, 2016 and 2015: Three Months Ended June 30, Six Months Ended June 30, 2016 2015 2016 2015 Common Stock Redeemable Common Stock Common Stock Common Stock Redeemable Common Stock Common Stock Loss per share numerator Net loss $ (54,132 ) $ — $ (17,236 ) $ (87,277 ) $ — $ (31,201 ) Accretion to redemption value of series F/redeemable common stock (2,333 ) 2,333 — (4,958 ) 4,958 — Net (loss)/income for basic/diluted loss per share $ (56,465 ) $ 2,333 $ (17,236 ) $ (92,235 ) $ 4,958 $ (31,201 ) Loss per share denominator: Weighted-average shares for basic net loss per share 104,072,198 9,419,152 82,406,012 101,846,445 10,066,719 82,014,695 Effect of dilutive securities — — — — — — Weighted-average shares for dilutive net loss per share 104,072,198 9,419,152 82,406,012 101,846,445 10,066,719 82,014,695 Basic &amp; Diluted net loss per share $ (0.54 ) $ 0.25 $ (0.21 ) $ (0.91 ) $ 0.49 $ (0.38 )</t>
  </si>
  <si>
    <t>Description of Business and Basis of Presentation - Initial Public Offering and LLC Conversion (Details) $ / shares in Units, $ in Thousands</t>
  </si>
  <si>
    <t>Jun. 09, 2016$ / sharesshares</t>
  </si>
  <si>
    <t>Jun. 07, 2016USD ($)$ / sharesshares</t>
  </si>
  <si>
    <t>Jun. 30, 2015USD ($)</t>
  </si>
  <si>
    <t>Class of Stock [Line Items]</t>
  </si>
  <si>
    <t>Measurement period adjustments</t>
  </si>
  <si>
    <t>IPO</t>
  </si>
  <si>
    <t>Issuance of membership interests, shares | shares</t>
  </si>
  <si>
    <t>Offering price per share (usd per share) | $ / shares</t>
  </si>
  <si>
    <t>Over allotment option</t>
  </si>
  <si>
    <t>Description of Business and Basis of Presentation - Immaterial Revisions (Details) - USD ($) $ in Thousands</t>
  </si>
  <si>
    <t>Error Corrections and Prior Period Adjustments Restatement [Line Items]</t>
  </si>
  <si>
    <t>Reduction in sequencing and molecular analysis</t>
  </si>
  <si>
    <t>Increase to net loss</t>
  </si>
  <si>
    <t>Increase to comprehensive loss</t>
  </si>
  <si>
    <t>Increase to members' equity</t>
  </si>
  <si>
    <t>Reduction in cost of revenue</t>
  </si>
  <si>
    <t>Reduction in other income</t>
  </si>
  <si>
    <t>Immaterial revision</t>
  </si>
  <si>
    <t>Summary of Significant Accounting Policies (Details)</t>
  </si>
  <si>
    <t>Jun. 30, 2016segment</t>
  </si>
  <si>
    <t>Number of reportable segments</t>
  </si>
  <si>
    <t>Business Combinations and Investments - Narrative (Details) - USD ($) $ in Thousands</t>
  </si>
  <si>
    <t>Jan. 01, 2016</t>
  </si>
  <si>
    <t>Nov. 30, 2015</t>
  </si>
  <si>
    <t>Sep. 08, 2015</t>
  </si>
  <si>
    <t>Jul. 01, 2015</t>
  </si>
  <si>
    <t>Jun. 16, 2015</t>
  </si>
  <si>
    <t>May 31, 2015</t>
  </si>
  <si>
    <t>Mar. 31, 2016</t>
  </si>
  <si>
    <t>Business Acquisition [Line Items]</t>
  </si>
  <si>
    <t>Translational Research Management, LLC (TRM)</t>
  </si>
  <si>
    <t>Proceeds from divestiture of investment</t>
  </si>
  <si>
    <t>NantOmics</t>
  </si>
  <si>
    <t>Number of A-2 units issued to company (in shares)</t>
  </si>
  <si>
    <t>Ownership percentage</t>
  </si>
  <si>
    <t>14.30%</t>
  </si>
  <si>
    <t>Variable Interest Entity, Not Primary Beneficiary</t>
  </si>
  <si>
    <t>IOBS investment</t>
  </si>
  <si>
    <t>Number of shares acquired in IOBS</t>
  </si>
  <si>
    <t>Percentage of ownership in variable interest entity</t>
  </si>
  <si>
    <t>35.00%</t>
  </si>
  <si>
    <t>Conversion of Series A Units to Common Stock</t>
  </si>
  <si>
    <t>Number of shares from conversion of Series A units</t>
  </si>
  <si>
    <t>NaviNet, Inc.</t>
  </si>
  <si>
    <t>Percentage of voting interest acquired</t>
  </si>
  <si>
    <t>100.00%</t>
  </si>
  <si>
    <t>Cash paid in business acquisition</t>
  </si>
  <si>
    <t>Fair value of units transferred in acquisition</t>
  </si>
  <si>
    <t>Contingent arrangements or earnouts, maximum</t>
  </si>
  <si>
    <t>Working capital settlement payment (released) to/from escrow</t>
  </si>
  <si>
    <t>Assumed indebtedness repaid at closing of acquisition</t>
  </si>
  <si>
    <t>Post-acquisition payout which represented the fair value of stock options</t>
  </si>
  <si>
    <t>Compensation expense post-acquisition</t>
  </si>
  <si>
    <t>Measurement period adjustment, decrease to goodwill related to decrease in deferred revenue</t>
  </si>
  <si>
    <t>Measurement period adjustment, increase to goodwill related to a deferred tax liability increase</t>
  </si>
  <si>
    <t>Measurement period adjustment, increase to goodwill for working capital adjustments</t>
  </si>
  <si>
    <t>Measurement period adjustment, decrease to goodwill representing the Company's right to reimbursement from seller</t>
  </si>
  <si>
    <t>Funds held in escrow for settlement of net working capital</t>
  </si>
  <si>
    <t>NaviNet, Inc. | Series H units</t>
  </si>
  <si>
    <t>Number of shares issued in acquisition</t>
  </si>
  <si>
    <t>NantCloud Services, LLC</t>
  </si>
  <si>
    <t>Healthcare Solutions (HCS)</t>
  </si>
  <si>
    <t>Healthcare Solutions (HCS) | Trademarks</t>
  </si>
  <si>
    <t>Estimated lives of definite-lived intangible assets</t>
  </si>
  <si>
    <t>5 years</t>
  </si>
  <si>
    <t>Healthcare Solutions (HCS) | Customer relationships</t>
  </si>
  <si>
    <t>Healthcare Solutions (HCS) | Backlog</t>
  </si>
  <si>
    <t>Healthcare Solutions (HCS) | Developed technology</t>
  </si>
  <si>
    <t>7 years</t>
  </si>
  <si>
    <t>54.00%</t>
  </si>
  <si>
    <t>Translational Research Management, LLC (TRM) | Former Series A Unit Holders</t>
  </si>
  <si>
    <t>Business Combinations and Investments - Summary of Purchase Consideration (Details) - USD ($) $ in Thousands</t>
  </si>
  <si>
    <t>Cash paid to seller at closing</t>
  </si>
  <si>
    <t>Cash paid to option holders after closing</t>
  </si>
  <si>
    <t>Cash paid to escrow account</t>
  </si>
  <si>
    <t>Total consideration</t>
  </si>
  <si>
    <t>Business Combinations and Investments - Allocation of Total Consideration to Net Assets (Details) - USD ($) $ in Thousands</t>
  </si>
  <si>
    <t>Cash and restricted cash</t>
  </si>
  <si>
    <t>Property, plant and equipment, net</t>
  </si>
  <si>
    <t>Other assets, net</t>
  </si>
  <si>
    <t>Deferred tax liability</t>
  </si>
  <si>
    <t>Assumed indebtedness</t>
  </si>
  <si>
    <t>Total fair value of net assets acquired</t>
  </si>
  <si>
    <t>NaviNet, Inc. | Trade names</t>
  </si>
  <si>
    <t>Definite-lived intangible assets</t>
  </si>
  <si>
    <t>NaviNet, Inc. | Developed technology</t>
  </si>
  <si>
    <t>NaviNet, Inc. | Customer relationships</t>
  </si>
  <si>
    <t>Other liabilities, net</t>
  </si>
  <si>
    <t>Business Combinations and Investments - Pro Forma Financial Information (Details) - USD ($) $ in Thousands</t>
  </si>
  <si>
    <t>Revenue</t>
  </si>
  <si>
    <t>Accounts Receivable, net (Details) - USD ($) $ in Thousands</t>
  </si>
  <si>
    <t>Outstanding and unpaid invoices excluded from accounts receivable and deferred revenue</t>
  </si>
  <si>
    <t>Allowance for doubtful accounts</t>
  </si>
  <si>
    <t>Inventories, net (Details) - USD ($) $ in Thousands</t>
  </si>
  <si>
    <t>Finished goods</t>
  </si>
  <si>
    <t>Raw Materials</t>
  </si>
  <si>
    <t>Prepaid Expenses and Other Current Assets (Details) - USD ($) $ in Thousands</t>
  </si>
  <si>
    <t>Prepaid expenses</t>
  </si>
  <si>
    <t>Restricted cash</t>
  </si>
  <si>
    <t>Deferred offering costs</t>
  </si>
  <si>
    <t>Escrow receivable</t>
  </si>
  <si>
    <t>Other current assets</t>
  </si>
  <si>
    <t>Non-current restricted cash</t>
  </si>
  <si>
    <t>Property, Plant and Equipment, net (Details) - USD ($) $ in Thousands</t>
  </si>
  <si>
    <t>Property, Plant and Equipment [Line Items]</t>
  </si>
  <si>
    <t>Property, plant and equipment, gross</t>
  </si>
  <si>
    <t>Less: accumulated depreciation and amortization</t>
  </si>
  <si>
    <t>Depreciation expense</t>
  </si>
  <si>
    <t>Computer equipment and software</t>
  </si>
  <si>
    <t>Furniture and equipment</t>
  </si>
  <si>
    <t>Leasehold and building improvements</t>
  </si>
  <si>
    <t>Internal use software</t>
  </si>
  <si>
    <t>Construction in progress</t>
  </si>
  <si>
    <t>Intangible Assets - Schedule of Definite-Lived Assets (Details) - USD ($) $ in Thousands</t>
  </si>
  <si>
    <t>Finite-Lived Intangible Assets [Line Items]</t>
  </si>
  <si>
    <t>Gross carrying amount</t>
  </si>
  <si>
    <t>Accumulated amortization</t>
  </si>
  <si>
    <t>Customer Relationships</t>
  </si>
  <si>
    <t>Developed Technologies</t>
  </si>
  <si>
    <t>Software License</t>
  </si>
  <si>
    <t>Intellectual Property</t>
  </si>
  <si>
    <t>Trade Name</t>
  </si>
  <si>
    <t>Intangible Assets - Narrative (Details) - USD ($)</t>
  </si>
  <si>
    <t>Sep. 29, 2015</t>
  </si>
  <si>
    <t>Amortization expense</t>
  </si>
  <si>
    <t>Definite-lived intangible assets related to acquisition</t>
  </si>
  <si>
    <t>Licensing agreement</t>
  </si>
  <si>
    <t>License fee</t>
  </si>
  <si>
    <t>Annual royalty expense for first four years on license agreement</t>
  </si>
  <si>
    <t>Number of years minimum royalties to be paid on license agreement</t>
  </si>
  <si>
    <t>4 years</t>
  </si>
  <si>
    <t>Maximum period royalties paid on license agreement</t>
  </si>
  <si>
    <t>Licensing agreement | Maximum</t>
  </si>
  <si>
    <t>Aggregate royalties for license agreement</t>
  </si>
  <si>
    <t>Intangible Assets - Schedule of Future Amortization of Intangible Assets (Details) - USD ($) $ in Thousands</t>
  </si>
  <si>
    <t>Finite-Lived Intangible Assets, Net, Amortization Expense, Fiscal Year Maturity [Abstract]</t>
  </si>
  <si>
    <t>Thereafter</t>
  </si>
  <si>
    <t>Goodwill - Goodwill Activity (Details) - USD ($) $ in Thousands</t>
  </si>
  <si>
    <t>Goodwill [Roll Forward]</t>
  </si>
  <si>
    <t>Goodwill, beginning balance</t>
  </si>
  <si>
    <t>Accumulated impairment losses, beginning balance</t>
  </si>
  <si>
    <t>Net balance, beginning balance</t>
  </si>
  <si>
    <t>Acquisitions (See Note 3)</t>
  </si>
  <si>
    <t>Measurement period adjustments (See Note 3)</t>
  </si>
  <si>
    <t>Net activity during the period</t>
  </si>
  <si>
    <t>Goodwill, ending balance</t>
  </si>
  <si>
    <t>Accumulated impairment losses, ending balance</t>
  </si>
  <si>
    <t>Net balance, ending balance</t>
  </si>
  <si>
    <t>Goodwill - Narrative (Details) - USD ($)</t>
  </si>
  <si>
    <t>Goodwill [Line Items]</t>
  </si>
  <si>
    <t>Goodwill added during period</t>
  </si>
  <si>
    <t>Impairment charges</t>
  </si>
  <si>
    <t>Equity Method Investments - Narrative (Details) - USD ($) $ in Thousands</t>
  </si>
  <si>
    <t>Schedule of Equity Method Investments [Line Items]</t>
  </si>
  <si>
    <t>Number of A-2 units purchased (in shares)</t>
  </si>
  <si>
    <t>Difference between the carrying value and equity, intangible assets</t>
  </si>
  <si>
    <t>Difference between the carrying value and equity, goodwill</t>
  </si>
  <si>
    <t>Equity Method Investments - Summarized Financial Information (Details) - NantOmics $ in Thousands</t>
  </si>
  <si>
    <t>Mar. 31, 2016USD ($)</t>
  </si>
  <si>
    <t>Sales</t>
  </si>
  <si>
    <t>Gross loss</t>
  </si>
  <si>
    <t>Net loss attributable to NantOmics</t>
  </si>
  <si>
    <t>Variable Interest Entities (Details) - Variable Interest Entity, Not Primary Beneficiary $ in Thousands</t>
  </si>
  <si>
    <t>Jun. 16, 2015USD ($)</t>
  </si>
  <si>
    <t>Jun. 30, 2016director</t>
  </si>
  <si>
    <t>Variable Interest Entity [Line Items]</t>
  </si>
  <si>
    <t>IOBS investment | $</t>
  </si>
  <si>
    <t>Number of directors NantHealth has right to elect</t>
  </si>
  <si>
    <t>Number of directors on IOBS board</t>
  </si>
  <si>
    <t>Fair Value Measurements (Details) - Recurring basis - USD ($) $ in Thousands</t>
  </si>
  <si>
    <t>Fair Value, Assets and Liabilities Measured on Recurring and Nonrecurring Basis [Line Items]</t>
  </si>
  <si>
    <t>Cash equivalents</t>
  </si>
  <si>
    <t>Quoted price in active markets for identical assets (Level 1)</t>
  </si>
  <si>
    <t>Significant other observable inputs (Level 2)</t>
  </si>
  <si>
    <t>Significant unobservable inputs (Level 3)</t>
  </si>
  <si>
    <t>Commitments and Contingencies - Lease Arrangements (Details) - USD ($) $ in Thousands</t>
  </si>
  <si>
    <t>12 Months Ended</t>
  </si>
  <si>
    <t>Operating Leased Assets [Line Items]</t>
  </si>
  <si>
    <t>Operating Leases, Rent Expense, Net</t>
  </si>
  <si>
    <t>Minimum</t>
  </si>
  <si>
    <t>Remaining lives of operating leases</t>
  </si>
  <si>
    <t>1 year</t>
  </si>
  <si>
    <t>Maximum</t>
  </si>
  <si>
    <t>6 years</t>
  </si>
  <si>
    <t>Commitments and Contingencies - Future Minimum Rental Commitments (Details) $ in Thousands</t>
  </si>
  <si>
    <t>Operating Leases, Future Minimum Payments Due, Fiscal Year Maturity [Abstract]</t>
  </si>
  <si>
    <t>Total minimum rental commitments</t>
  </si>
  <si>
    <t>Income Taxes (Details) - USD ($) $ in Thousands</t>
  </si>
  <si>
    <t>Effective tax rate</t>
  </si>
  <si>
    <t>20.80%</t>
  </si>
  <si>
    <t>0.00%</t>
  </si>
  <si>
    <t>17.60%</t>
  </si>
  <si>
    <t>Unrecognized tax benefits increase</t>
  </si>
  <si>
    <t>Redeemable Series F Units / Common Stock - Narrative (Details) - USD ($) $ / shares in Units, $ in Thousands</t>
  </si>
  <si>
    <t>Jun. 20, 2014</t>
  </si>
  <si>
    <t>Jun. 20, 2016</t>
  </si>
  <si>
    <t>May 31, 2016</t>
  </si>
  <si>
    <t>Redeemable Noncontrolling Interest [Line Items]</t>
  </si>
  <si>
    <t>Accretion to redemption value</t>
  </si>
  <si>
    <t>Redeemable Series F Units</t>
  </si>
  <si>
    <t>Number of units sold in private placement, units</t>
  </si>
  <si>
    <t>Offering price per share (usd per share)</t>
  </si>
  <si>
    <t>Aggregate amount received in private placement</t>
  </si>
  <si>
    <t>Private placement, interest payable, percent</t>
  </si>
  <si>
    <t>7.00%</t>
  </si>
  <si>
    <t>Number of shares as a result of conversion of units, shares</t>
  </si>
  <si>
    <t>Redeemable Series F Units / Common Stock - Schedule of Redeemable Series F Units (Details) - USD ($) $ in Thousands</t>
  </si>
  <si>
    <t>Redeemable Noncontrolling Interest, Equity, Redemption Value [Roll Forward]</t>
  </si>
  <si>
    <t>Beginning balance, Redeemable Series F units and common stock</t>
  </si>
  <si>
    <t>LLC Conversion</t>
  </si>
  <si>
    <t>Ending balance, Redeemable Series F units and common stock</t>
  </si>
  <si>
    <t>Redeemable Common Stock</t>
  </si>
  <si>
    <t>Common Stock Including Additional Paid in Capital</t>
  </si>
  <si>
    <t>Stockholders’ Equity - Narrative (Details) $ / shares in Units, $ in Thousands</t>
  </si>
  <si>
    <t>Jun. 01, 2016USD ($)shares</t>
  </si>
  <si>
    <t>Jan. 01, 2016USD ($)$ / sharesshares</t>
  </si>
  <si>
    <t>Nov. 30, 2015USD ($)shares</t>
  </si>
  <si>
    <t>Jun. 29, 2015USD ($)$ / sharesshares</t>
  </si>
  <si>
    <t>Jun. 30, 2016USD ($)$ / sharesshares</t>
  </si>
  <si>
    <t>Proceeds from initial public offering, net of offering costs | $</t>
  </si>
  <si>
    <t>Offering costs for initial public offering | $</t>
  </si>
  <si>
    <t>Amount of principal and interest under promissory note converted to shares | $</t>
  </si>
  <si>
    <t>Common stock, par value (usd per share) | $ / shares</t>
  </si>
  <si>
    <t>Preferred stock authorized (shares)</t>
  </si>
  <si>
    <t>Preferred stock, par value (usd per share) | $ / shares</t>
  </si>
  <si>
    <t>Fair value of units transferred in acquisition | $</t>
  </si>
  <si>
    <t>Series H units</t>
  </si>
  <si>
    <t>Series H units | NaviNet, Inc.</t>
  </si>
  <si>
    <t>Acquisition, purchase price, (usd per share) | $ / shares</t>
  </si>
  <si>
    <t>Series G units | Allscripts Healthcare Solutions, Inc.</t>
  </si>
  <si>
    <t>Aggregate amount received in private placement | $</t>
  </si>
  <si>
    <t>Common stock</t>
  </si>
  <si>
    <t>Issuance of membership interests, shares</t>
  </si>
  <si>
    <t>Conversion of members' interests | $</t>
  </si>
  <si>
    <t>Equity Method Investee | Promissory Notes With NantOmics</t>
  </si>
  <si>
    <t>Number of shares related party promissory note converted</t>
  </si>
  <si>
    <t>Restricted stock</t>
  </si>
  <si>
    <t>Stockholders’ Equity - Units Converted to Shares (Details)</t>
  </si>
  <si>
    <t>Jun. 01, 2016shares</t>
  </si>
  <si>
    <t>Capital Unit [Line Items]</t>
  </si>
  <si>
    <t>Number of member units converted to common shares, units</t>
  </si>
  <si>
    <t>Former Series A Unit Holders</t>
  </si>
  <si>
    <t>Former Series B Unit Holders</t>
  </si>
  <si>
    <t>Former Series C Unit Holders</t>
  </si>
  <si>
    <t>Former Series D Unit Holders</t>
  </si>
  <si>
    <t>Former Series E Unit Holders</t>
  </si>
  <si>
    <t>Former Series G Unit Holders</t>
  </si>
  <si>
    <t>Former Series H Unit Holders</t>
  </si>
  <si>
    <t>Stock Based Compensation - Expense (Details) - Phantom units - USD ($) $ in Thousands</t>
  </si>
  <si>
    <t>Share-based Compensation Arrangement by Share-based Payment Award, Compensation Cost [Line Items]</t>
  </si>
  <si>
    <t>Stock-based compensation expense</t>
  </si>
  <si>
    <t>Cost of revenue</t>
  </si>
  <si>
    <t>Stock Based Compensation - Activity of Phantom Units (Details) - Phantom units - $ / shares</t>
  </si>
  <si>
    <t>Number of Units</t>
  </si>
  <si>
    <t>Unvested phantom units outstanding, beginning balance (in units)</t>
  </si>
  <si>
    <t>Granted (in units)</t>
  </si>
  <si>
    <t>Vested (in units)</t>
  </si>
  <si>
    <t>Forfeited (in units)</t>
  </si>
  <si>
    <t>Unvested phantom units outstanding, ending balance (in units)</t>
  </si>
  <si>
    <t>Weighted Average Grant date value per phantom unit</t>
  </si>
  <si>
    <t>Unvested phantom units outstanding, beginning balance (usd per unit)</t>
  </si>
  <si>
    <t>Granted (usd per unit)</t>
  </si>
  <si>
    <t>Vested (usd per unit)</t>
  </si>
  <si>
    <t>Forfeited (usd per unit)</t>
  </si>
  <si>
    <t>Unvested phantom units outstanding, ending balance (usd per unit)</t>
  </si>
  <si>
    <t>Stock Based Compensation - Narrative (Details) $ in Thousands</t>
  </si>
  <si>
    <t>Jul. 25, 2016shares</t>
  </si>
  <si>
    <t>Jun. 30, 2016USD ($)shares</t>
  </si>
  <si>
    <t>Dec. 31, 2015shares</t>
  </si>
  <si>
    <t>Mar. 31, 2015shares</t>
  </si>
  <si>
    <t>Dec. 03, 2013shares</t>
  </si>
  <si>
    <t>Share-based Compensation Arrangement by Share-based Payment Award [Line Items]</t>
  </si>
  <si>
    <t>Stock compensation plan</t>
  </si>
  <si>
    <t>Stock-based compensation expense | $</t>
  </si>
  <si>
    <t>Stock-based compensation expense expected to be recognized | $</t>
  </si>
  <si>
    <t>Period for recognition of compensation cost not yet recognized</t>
  </si>
  <si>
    <t>2 years 3 months 18 days</t>
  </si>
  <si>
    <t>Phantom units</t>
  </si>
  <si>
    <t>3 years 6 months</t>
  </si>
  <si>
    <t>Units granted to employees of related companies for providing services</t>
  </si>
  <si>
    <t>Phantom units | Employee</t>
  </si>
  <si>
    <t>3 years 4 months 24 days</t>
  </si>
  <si>
    <t>Phantom units | Nonemployee</t>
  </si>
  <si>
    <t>3 years 9 months 18 days</t>
  </si>
  <si>
    <t>Series C units</t>
  </si>
  <si>
    <t>Units outstanding</t>
  </si>
  <si>
    <t>Profits Interests Plan | Series C units</t>
  </si>
  <si>
    <t>Aggregate units authorized for issuance</t>
  </si>
  <si>
    <t>Phantom Unit Plan | Phantom units</t>
  </si>
  <si>
    <t>Number of shares available for grant</t>
  </si>
  <si>
    <t>Phantom Unit Plan | Phantom units | Subsequent Event</t>
  </si>
  <si>
    <t>Shares of common stock issued for vested phantom units</t>
  </si>
  <si>
    <t>The 2016 Equity Incentive Plan</t>
  </si>
  <si>
    <t>The 2016 Equity Incentive Plan | Restricted stock</t>
  </si>
  <si>
    <t>Net Loss Per Share - Reconciliations of the Basic and Diluted Net Loss Per Share (Details) - USD ($) $ / shares in Units, $ in Thousands</t>
  </si>
  <si>
    <t>1 Months Ended</t>
  </si>
  <si>
    <t>5 Months Ended</t>
  </si>
  <si>
    <t>Loss per share numerator</t>
  </si>
  <si>
    <t>Accretion to redemption value of series F/redeemable common stock</t>
  </si>
  <si>
    <t>Net (loss)/income for basic/diluted loss per share</t>
  </si>
  <si>
    <t>Basic &amp; Diluted net loss per share (usd per share)</t>
  </si>
  <si>
    <t>Weighted-average shares for basic net loss per share (shares)</t>
  </si>
  <si>
    <t>Effect of dilutive securities (shares)</t>
  </si>
  <si>
    <t>Weighted-average shares for dilutive net loss per share (shares)</t>
  </si>
  <si>
    <t>Net Loss Per Share - Narrative (Details)</t>
  </si>
  <si>
    <t>Jun. 30, 2016shares</t>
  </si>
  <si>
    <t>Jun. 30, 2015shares</t>
  </si>
  <si>
    <t>Common Stock | Phantom units</t>
  </si>
  <si>
    <t>Net Loss Per Share - Antidilutive Securities (Details) - shares</t>
  </si>
  <si>
    <t>Antidilutive Securities Excluded from Computation of Earnings Per Share [Line Items]</t>
  </si>
  <si>
    <t>Antidilutive securities excluded from computation of earnings per share (shares)</t>
  </si>
  <si>
    <t>Related Party Transactions (Details) $ / shares in Units, $ in Thousands</t>
  </si>
  <si>
    <t>Mar. 08, 2016USD ($)</t>
  </si>
  <si>
    <t>Jan. 22, 2016USD ($)</t>
  </si>
  <si>
    <t>Jan. 04, 2016USD ($)$ / shares</t>
  </si>
  <si>
    <t>Jun. 19, 2015USD ($)termtest</t>
  </si>
  <si>
    <t>Jun. 20, 2016USD ($)</t>
  </si>
  <si>
    <t>Jan. 31, 2015USD ($)</t>
  </si>
  <si>
    <t>May 31, 2016USD ($)</t>
  </si>
  <si>
    <t>Dec. 31, 2015USD ($)</t>
  </si>
  <si>
    <t>Related Party Transaction [Line Items]</t>
  </si>
  <si>
    <t>Related party receivables</t>
  </si>
  <si>
    <t>Amount university to pay in exchange for NantHealth providing sequencing services</t>
  </si>
  <si>
    <t>Deemed capital contribution from chairman and CEO (pre LLC conversion)</t>
  </si>
  <si>
    <t>Other services cost of revenue</t>
  </si>
  <si>
    <t>Amount of principal and interest under promissory note converted to shares</t>
  </si>
  <si>
    <t>Reseller agreement</t>
  </si>
  <si>
    <t>Term of agreement with related party</t>
  </si>
  <si>
    <t>5 years 6 months</t>
  </si>
  <si>
    <t>Affiliated Entity | Shared services agreement</t>
  </si>
  <si>
    <t>Net selling, general, and administrative service expenses incurred related to services provided by related parties</t>
  </si>
  <si>
    <t>Affiliated Entity | Research and development services</t>
  </si>
  <si>
    <t>Net expenses incurred related to services provided by related parties</t>
  </si>
  <si>
    <t>Affiliated Entity | Receivable from Ziosoft KK related to sale of Qi Imaging</t>
  </si>
  <si>
    <t>Affiliated Entity | Promissory Notes With NantCapital</t>
  </si>
  <si>
    <t>Interest bearing on related promissory note</t>
  </si>
  <si>
    <t>5.00%</t>
  </si>
  <si>
    <t>Per share price of stock shares to repay debt (in usd per share) | $ / shares</t>
  </si>
  <si>
    <t>Per share price of shares to settle debt (usd per share) | $ / shares</t>
  </si>
  <si>
    <t>Equity Method Investee | Reseller agreement</t>
  </si>
  <si>
    <t>Number of renewals | term</t>
  </si>
  <si>
    <t>Renewal term</t>
  </si>
  <si>
    <t>3 years</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Additional advance on related party promissory note</t>
  </si>
  <si>
    <t>Number of shares related party promissory note converted | shares</t>
  </si>
  <si>
    <t>Subsequent Events (Details) - Phantom units - USD ($) $ in Thousands</t>
  </si>
  <si>
    <t>Aug. 09, 2016</t>
  </si>
  <si>
    <t>Jul. 25, 2016</t>
  </si>
  <si>
    <t>Subsequent Event [Line Items]</t>
  </si>
  <si>
    <t>Vested phantom units (in units)</t>
  </si>
  <si>
    <t>Phantom Unit Plan | Subsequent Event</t>
  </si>
  <si>
    <t>Shares issued (in shares)</t>
  </si>
  <si>
    <t>Phantom Unit Plan | Subsequent Event | United States</t>
  </si>
  <si>
    <t>Shares withheld for taxes (in shares)</t>
  </si>
  <si>
    <t>Payment to cover withholding taxes</t>
  </si>
  <si>
    <t>Phantom Unit Plan | Subsequent Event | Non-US</t>
  </si>
  <si>
    <t>Cash paid to settle</t>
  </si>
  <si>
    <t>Label</t>
  </si>
  <si>
    <t>Element</t>
  </si>
  <si>
    <t>Value</t>
  </si>
  <si>
    <t>Adjustments to Additional Paid in Capital, Share-based Compensation, Requisite Service Period Recognition</t>
  </si>
  <si>
    <t>us-gaap_AdjustmentsToAdditionalPaidInCapitalSharebasedCompensationRequisiteServicePeriodRecognitionValue</t>
  </si>
  <si>
    <t>Limited Liability Company (LLC) Members' Equity, Unit-based Compensation</t>
  </si>
  <si>
    <t>us-gaap_LimitedLiabilityCompanyLLCMembersEquityUnitBasedCompensation</t>
  </si>
  <si>
    <t>Additional Paid-in Capital [Member]</t>
  </si>
  <si>
    <t>Equity, Deemed Capital Contributions</t>
  </si>
  <si>
    <t>nh_EquityDeemedCapitalContributions</t>
  </si>
  <si>
    <t>Temporary Equity, Accretion to Redemption Value</t>
  </si>
  <si>
    <t>us-gaap_TemporaryEquityAccretionToRedemptionValue</t>
  </si>
  <si>
    <t>Member Uni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6646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21231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203</v>
      </c>
    </row>
    <row spans="1:2" r="4">
      <c s="4" r="A4" t="s">
        <v>28</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v>
      </c>
      <c s="2" r="B1" t="s">
        <v>1</v>
      </c>
    </row>
    <row spans="1:2" r="2">
      <c s="2" r="B2" t="s">
        <v>2</v>
      </c>
    </row>
    <row spans="1:2" r="3">
      <c s="3" r="A3" t="s">
        <v>212</v>
      </c>
    </row>
    <row spans="1:2" r="4">
      <c s="4" r="A4" t="s">
        <v>35</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5242</v>
      </c>
      <c s="7" r="C3" t="n">
        <v>5989</v>
      </c>
    </row>
    <row spans="1:3" r="4">
      <c s="4" r="A4" t="s">
        <v>26</v>
      </c>
      <c s="6" r="B4" t="n">
        <v>71</v>
      </c>
      <c s="6" r="C4" t="n">
        <v>1243</v>
      </c>
    </row>
    <row spans="1:3" r="5">
      <c s="4" r="A5" t="s">
        <v>27</v>
      </c>
      <c s="6" r="B5" t="n">
        <v>17165</v>
      </c>
      <c s="6" r="C5" t="n">
        <v>11472</v>
      </c>
    </row>
    <row spans="1:3" r="6">
      <c s="4" r="A6" t="s">
        <v>28</v>
      </c>
      <c s="6" r="B6" t="n">
        <v>2342</v>
      </c>
      <c s="6" r="C6" t="n">
        <v>2146</v>
      </c>
    </row>
    <row spans="1:3" r="7">
      <c s="4" r="A7" t="s">
        <v>29</v>
      </c>
      <c s="6" r="B7" t="n">
        <v>3922</v>
      </c>
      <c s="6" r="C7" t="n">
        <v>2224</v>
      </c>
    </row>
    <row spans="1:3" r="8">
      <c s="4" r="A8" t="s">
        <v>30</v>
      </c>
      <c s="6" r="B8" t="n">
        <v>856</v>
      </c>
      <c s="6" r="C8" t="n">
        <v>1245</v>
      </c>
    </row>
    <row spans="1:3" r="9">
      <c s="4" r="A9" t="s">
        <v>31</v>
      </c>
      <c s="6" r="B9" t="n">
        <v>8708</v>
      </c>
      <c s="6" r="C9" t="n">
        <v>8707</v>
      </c>
    </row>
    <row spans="1:3" r="10">
      <c s="4" r="A10" t="s">
        <v>32</v>
      </c>
      <c s="6" r="B10" t="n">
        <v>128306</v>
      </c>
      <c s="6" r="C10" t="n">
        <v>33026</v>
      </c>
    </row>
    <row spans="1:3" r="11">
      <c s="4" r="A11" t="s">
        <v>33</v>
      </c>
      <c s="6" r="B11" t="n">
        <v>26413</v>
      </c>
      <c s="6" r="C11" t="n">
        <v>13899</v>
      </c>
    </row>
    <row spans="1:3" r="12">
      <c s="4" r="A12" t="s">
        <v>34</v>
      </c>
      <c s="6" r="B12" t="n">
        <v>6347</v>
      </c>
      <c s="6" r="C12" t="n">
        <v>1930</v>
      </c>
    </row>
    <row spans="1:3" r="13">
      <c s="4" r="A13" t="s">
        <v>35</v>
      </c>
      <c s="6" r="B13" t="n">
        <v>133426</v>
      </c>
      <c s="6" r="C13" t="n">
        <v>56718</v>
      </c>
    </row>
    <row spans="1:3" r="14">
      <c s="4" r="A14" t="s">
        <v>36</v>
      </c>
      <c s="6" r="B14" t="n">
        <v>130165</v>
      </c>
      <c s="6" r="C14" t="n">
        <v>54971</v>
      </c>
    </row>
    <row spans="1:3" r="15">
      <c s="4" r="A15" t="s">
        <v>37</v>
      </c>
      <c s="6" r="B15" t="n">
        <v>242901</v>
      </c>
      <c s="6" r="C15" t="n">
        <v>248191</v>
      </c>
    </row>
    <row spans="1:3" r="16">
      <c s="4" r="A16" t="s">
        <v>38</v>
      </c>
      <c s="6" r="B16" t="n">
        <v>2028</v>
      </c>
      <c s="6" r="C16" t="n">
        <v>1300</v>
      </c>
    </row>
    <row spans="1:3" r="17">
      <c s="4" r="A17" t="s">
        <v>39</v>
      </c>
      <c s="6" r="B17" t="n">
        <v>2276</v>
      </c>
      <c s="6" r="C17" t="n">
        <v>1918</v>
      </c>
    </row>
    <row spans="1:3" r="18">
      <c s="4" r="A18" t="s">
        <v>40</v>
      </c>
      <c s="6" r="B18" t="n">
        <v>671862</v>
      </c>
      <c s="6" r="C18" t="n">
        <v>411953</v>
      </c>
    </row>
    <row spans="1:3" r="19">
      <c s="3" r="A19" t="s">
        <v>41</v>
      </c>
    </row>
    <row spans="1:3" r="20">
      <c s="4" r="A20" t="s">
        <v>42</v>
      </c>
      <c s="6" r="B20" t="n">
        <v>6218</v>
      </c>
      <c s="6" r="C20" t="n">
        <v>6447</v>
      </c>
    </row>
    <row spans="1:3" r="21">
      <c s="4" r="A21" t="s">
        <v>43</v>
      </c>
      <c s="6" r="B21" t="n">
        <v>20770</v>
      </c>
      <c s="6" r="C21" t="n">
        <v>14423</v>
      </c>
    </row>
    <row spans="1:3" r="22">
      <c s="4" r="A22" t="s">
        <v>44</v>
      </c>
      <c s="6" r="B22" t="n">
        <v>19292</v>
      </c>
      <c s="6" r="C22" t="n">
        <v>10656</v>
      </c>
    </row>
    <row spans="1:3" r="23">
      <c s="4" r="A23" t="s">
        <v>45</v>
      </c>
      <c s="6" r="B23" t="n">
        <v>8671</v>
      </c>
      <c s="6" r="C23" t="n">
        <v>10166</v>
      </c>
    </row>
    <row spans="1:3" r="24">
      <c s="4" r="A24" t="s">
        <v>46</v>
      </c>
      <c s="6" r="B24" t="n">
        <v>596</v>
      </c>
      <c s="6" r="C24" t="n">
        <v>1544</v>
      </c>
    </row>
    <row spans="1:3" r="25">
      <c s="4" r="A25" t="s">
        <v>47</v>
      </c>
      <c s="6" r="B25" t="n">
        <v>55547</v>
      </c>
      <c s="6" r="C25" t="n">
        <v>43236</v>
      </c>
    </row>
    <row spans="1:3" r="26">
      <c s="4" r="A26" t="s">
        <v>48</v>
      </c>
      <c s="6" r="B26" t="n">
        <v>14725</v>
      </c>
      <c s="6" r="C26" t="n">
        <v>17312</v>
      </c>
    </row>
    <row spans="1:3" r="27">
      <c s="4" r="A27" t="s">
        <v>49</v>
      </c>
      <c s="6" r="B27" t="n">
        <v>2755</v>
      </c>
      <c s="6" r="C27" t="n">
        <v>0</v>
      </c>
    </row>
    <row spans="1:3" r="28">
      <c s="4" r="A28" t="s">
        <v>50</v>
      </c>
      <c s="6" r="B28" t="n">
        <v>112666</v>
      </c>
      <c s="6" r="C28" t="n">
        <v>0</v>
      </c>
    </row>
    <row spans="1:3" r="29">
      <c s="4" r="A29" t="s">
        <v>51</v>
      </c>
      <c s="6" r="B29" t="n">
        <v>622</v>
      </c>
      <c s="6" r="C29" t="n">
        <v>0</v>
      </c>
    </row>
    <row spans="1:3" r="30">
      <c s="4" r="A30" t="s">
        <v>52</v>
      </c>
      <c s="6" r="B30" t="n">
        <v>428</v>
      </c>
      <c s="6" r="C30" t="n">
        <v>358</v>
      </c>
    </row>
    <row spans="1:3" r="31">
      <c s="4" r="A31" t="s">
        <v>53</v>
      </c>
      <c s="6" r="B31" t="n">
        <v>186743</v>
      </c>
      <c s="6" r="C31" t="n">
        <v>60906</v>
      </c>
    </row>
    <row spans="1:3" r="32">
      <c s="4" r="A32" t="s">
        <v>54</v>
      </c>
      <c s="6" r="B32" t="n">
        <v>0</v>
      </c>
      <c s="6" r="C32" t="n">
        <v>166042</v>
      </c>
    </row>
    <row spans="1:3" r="33">
      <c s="3" r="A33" t="s">
        <v>55</v>
      </c>
    </row>
    <row spans="1:3" r="34">
      <c s="4" r="A34" t="s">
        <v>56</v>
      </c>
      <c s="6" r="C34" t="n">
        <v>476263</v>
      </c>
    </row>
    <row spans="1:3" r="35">
      <c s="4" r="A35" t="s">
        <v>57</v>
      </c>
      <c s="6" r="B35" t="n">
        <v>12</v>
      </c>
    </row>
    <row spans="1:3" r="36">
      <c s="4" r="A36" t="s">
        <v>58</v>
      </c>
      <c s="6" r="B36" t="n">
        <v>863249</v>
      </c>
      <c s="6" r="C36" t="n">
        <v>0</v>
      </c>
    </row>
    <row spans="1:3" r="37">
      <c s="4" r="A37" t="s">
        <v>59</v>
      </c>
      <c s="6" r="B37" t="n">
        <v>-378448</v>
      </c>
      <c s="6" r="C37" t="n">
        <v>-291171</v>
      </c>
    </row>
    <row spans="1:3" r="38">
      <c s="4" r="A38" t="s">
        <v>60</v>
      </c>
      <c s="6" r="B38" t="n">
        <v>306</v>
      </c>
      <c s="6" r="C38" t="n">
        <v>-87</v>
      </c>
    </row>
    <row spans="1:3" r="39">
      <c s="4" r="A39" t="s">
        <v>61</v>
      </c>
      <c s="6" r="B39" t="n">
        <v>485119</v>
      </c>
      <c s="6" r="C39" t="n">
        <v>185005</v>
      </c>
    </row>
    <row spans="1:3" r="40">
      <c s="4" r="A40" t="s">
        <v>62</v>
      </c>
      <c s="7" r="B40" t="n">
        <v>671862</v>
      </c>
      <c s="7" r="C40" t="n">
        <v>411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92</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3</v>
      </c>
      <c s="2" r="B1" t="s">
        <v>1</v>
      </c>
    </row>
    <row spans="1:2" r="2">
      <c s="2" r="B2" t="s">
        <v>2</v>
      </c>
    </row>
    <row spans="1:2" r="3">
      <c s="3" r="A3" t="s">
        <v>234</v>
      </c>
    </row>
    <row spans="1:2" r="4">
      <c s="4" r="A4" t="s">
        <v>233</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3</v>
      </c>
    </row>
    <row spans="1:3" r="2">
      <c s="3" r="A2" t="s">
        <v>64</v>
      </c>
    </row>
    <row spans="1:3" r="3">
      <c s="4" r="A3" t="s">
        <v>65</v>
      </c>
      <c s="6" r="C3" t="n">
        <v>53580996</v>
      </c>
    </row>
    <row spans="1:3" r="4">
      <c s="4" r="A4" t="s">
        <v>66</v>
      </c>
      <c s="6" r="C4" t="n">
        <v>53580996</v>
      </c>
    </row>
    <row spans="1:3" r="5">
      <c s="4" r="A5" t="s">
        <v>67</v>
      </c>
      <c s="6" r="C5" t="n">
        <v>541228171</v>
      </c>
    </row>
    <row spans="1:3" r="6">
      <c s="4" r="A6" t="s">
        <v>68</v>
      </c>
      <c s="6" r="C6" t="n">
        <v>541228171</v>
      </c>
    </row>
    <row spans="1:3" r="7">
      <c s="4" r="A7" t="s">
        <v>69</v>
      </c>
      <c s="8" r="B7" t="n">
        <v>0.0001</v>
      </c>
    </row>
    <row spans="1:3" r="8">
      <c s="4" r="A8" t="s">
        <v>70</v>
      </c>
      <c s="6" r="B8" t="n">
        <v>750000000</v>
      </c>
    </row>
    <row spans="1:3" r="9">
      <c s="4" r="A9" t="s">
        <v>71</v>
      </c>
      <c s="6" r="B9" t="n">
        <v>120165026</v>
      </c>
    </row>
    <row spans="1:3" r="10">
      <c s="4" r="A10" t="s">
        <v>72</v>
      </c>
      <c s="6" r="B10" t="n">
        <v>120165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195</v>
      </c>
    </row>
    <row spans="1:2" r="4">
      <c s="4" r="A4" t="s">
        <v>248</v>
      </c>
      <c s="4" r="B4" t="s">
        <v>249</v>
      </c>
    </row>
    <row spans="1:2" r="5">
      <c s="4" r="A5" t="s">
        <v>218</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259</v>
      </c>
      <c s="4" r="B10" t="s">
        <v>260</v>
      </c>
    </row>
    <row spans="1:2" r="11">
      <c s="4" r="A11" t="s">
        <v>261</v>
      </c>
      <c s="4" r="B11" t="s">
        <v>262</v>
      </c>
    </row>
    <row spans="1:2" r="12">
      <c s="4" r="A12" t="s">
        <v>263</v>
      </c>
      <c s="4" r="B12" t="s">
        <v>264</v>
      </c>
    </row>
    <row spans="1:2" r="13">
      <c s="4" r="A13" t="s">
        <v>235</v>
      </c>
      <c s="4" r="B13" t="s">
        <v>265</v>
      </c>
    </row>
    <row spans="1:2" r="14">
      <c s="4" r="A14" t="s">
        <v>238</v>
      </c>
      <c s="4" r="B14" t="s">
        <v>266</v>
      </c>
    </row>
    <row spans="1:2" r="15">
      <c s="4" r="A15" t="s">
        <v>267</v>
      </c>
      <c s="4" r="B15" t="s">
        <v>268</v>
      </c>
    </row>
    <row spans="1:2" r="16">
      <c s="4" r="A16" t="s">
        <v>269</v>
      </c>
      <c s="4" r="B16"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198</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8</v>
      </c>
      <c s="2" r="B1" t="s">
        <v>1</v>
      </c>
    </row>
    <row spans="1:2" r="2">
      <c s="2" r="B2" t="s">
        <v>2</v>
      </c>
    </row>
    <row spans="1:2" r="3">
      <c s="3" r="A3" t="s">
        <v>203</v>
      </c>
    </row>
    <row spans="1:2" r="4">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1</v>
      </c>
      <c s="2" r="B1" t="s">
        <v>1</v>
      </c>
    </row>
    <row spans="1:2" r="2">
      <c s="2" r="B2" t="s">
        <v>2</v>
      </c>
    </row>
    <row spans="1:2" r="3">
      <c s="3" r="A3" t="s">
        <v>206</v>
      </c>
    </row>
    <row spans="1:2" r="4">
      <c s="4" r="A4" t="s">
        <v>282</v>
      </c>
      <c s="4" r="B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4</v>
      </c>
      <c s="2" r="B1" t="s">
        <v>1</v>
      </c>
    </row>
    <row spans="1:2" r="2">
      <c s="2" r="B2" t="s">
        <v>2</v>
      </c>
    </row>
    <row spans="1:2" r="3">
      <c s="3" r="A3" t="s">
        <v>209</v>
      </c>
    </row>
    <row spans="1:2" r="4">
      <c s="4" r="A4" t="s">
        <v>208</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86</v>
      </c>
      <c s="2" r="B1" t="s">
        <v>1</v>
      </c>
    </row>
    <row spans="1:2" r="2">
      <c s="2" r="B2" t="s">
        <v>2</v>
      </c>
    </row>
    <row spans="1:2" r="3">
      <c s="3" r="A3" t="s">
        <v>212</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1</v>
      </c>
      <c s="2" r="B1" t="s">
        <v>1</v>
      </c>
    </row>
    <row spans="1:2" r="2">
      <c s="2" r="B2" t="s">
        <v>2</v>
      </c>
    </row>
    <row spans="1:2" r="3">
      <c s="3" r="A3" t="s">
        <v>212</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4</v>
      </c>
      <c s="2" r="B1" t="s">
        <v>1</v>
      </c>
    </row>
    <row spans="1:2" r="2">
      <c s="2" r="B2" t="s">
        <v>2</v>
      </c>
    </row>
    <row spans="1:2" r="3">
      <c s="3" r="A3" t="s">
        <v>216</v>
      </c>
    </row>
    <row spans="1:2" r="4">
      <c s="4" r="A4" t="s">
        <v>215</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6</v>
      </c>
      <c s="2" r="B1" t="s">
        <v>1</v>
      </c>
    </row>
    <row spans="1:2" r="2">
      <c s="2" r="B2" t="s">
        <v>2</v>
      </c>
    </row>
    <row spans="1:2" r="3">
      <c s="3" r="A3" t="s">
        <v>221</v>
      </c>
    </row>
    <row spans="1:2" r="4">
      <c s="4" r="A4" t="s">
        <v>297</v>
      </c>
      <c s="4" r="B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9</v>
      </c>
      <c s="2" r="B1" t="s">
        <v>1</v>
      </c>
    </row>
    <row spans="1:2" r="2">
      <c s="2" r="B2" t="s">
        <v>2</v>
      </c>
    </row>
    <row spans="1:2" r="3">
      <c s="3" r="A3" t="s">
        <v>224</v>
      </c>
    </row>
    <row spans="1:2" r="4">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3</v>
      </c>
      <c s="2" r="C1" t="s">
        <v>74</v>
      </c>
      <c s="2" r="E1" t="s">
        <v>1</v>
      </c>
    </row>
    <row spans="1:6" r="2">
      <c s="2" r="C2" t="s">
        <v>2</v>
      </c>
      <c s="2" r="D2" t="s">
        <v>75</v>
      </c>
      <c s="2" r="E2" t="s">
        <v>2</v>
      </c>
      <c s="2" r="F2" t="s">
        <v>75</v>
      </c>
    </row>
    <row spans="1:6" r="3">
      <c s="3" r="A3" t="s">
        <v>76</v>
      </c>
    </row>
    <row spans="1:6" r="4">
      <c s="4" r="A4" t="s">
        <v>77</v>
      </c>
      <c s="7" r="C4" t="n">
        <v>4149</v>
      </c>
      <c s="7" r="D4" t="n">
        <v>3942</v>
      </c>
      <c s="7" r="E4" t="n">
        <v>4823</v>
      </c>
      <c s="7" r="F4" t="n">
        <v>7703</v>
      </c>
    </row>
    <row spans="1:6" r="5">
      <c s="4" r="A5" t="s">
        <v>78</v>
      </c>
      <c s="6" r="C5" t="n">
        <v>15181</v>
      </c>
      <c s="6" r="D5" t="n">
        <v>3412</v>
      </c>
      <c s="6" r="E5" t="n">
        <v>28882</v>
      </c>
      <c s="6" r="F5" t="n">
        <v>7218</v>
      </c>
    </row>
    <row spans="1:6" r="6">
      <c s="4" r="A6" t="s">
        <v>79</v>
      </c>
      <c s="6" r="C6" t="n">
        <v>19330</v>
      </c>
      <c s="6" r="D6" t="n">
        <v>7354</v>
      </c>
      <c s="6" r="E6" t="n">
        <v>33705</v>
      </c>
      <c s="6" r="F6" t="n">
        <v>14921</v>
      </c>
    </row>
    <row spans="1:6" r="7">
      <c s="4" r="A7" t="s">
        <v>80</v>
      </c>
      <c s="6" r="C7" t="n">
        <v>4512</v>
      </c>
      <c s="6" r="D7" t="n">
        <v>2545</v>
      </c>
      <c s="6" r="E7" t="n">
        <v>7650</v>
      </c>
      <c s="6" r="F7" t="n">
        <v>5040</v>
      </c>
    </row>
    <row spans="1:6" r="8">
      <c s="4" r="A8" t="s">
        <v>81</v>
      </c>
      <c s="6" r="C8" t="n">
        <v>45</v>
      </c>
      <c s="6" r="D8" t="n">
        <v>0</v>
      </c>
      <c s="6" r="E8" t="n">
        <v>45</v>
      </c>
      <c s="6" r="F8" t="n">
        <v>0</v>
      </c>
    </row>
    <row spans="1:6" r="9">
      <c s="4" r="A9" t="s">
        <v>82</v>
      </c>
      <c s="6" r="C9" t="n">
        <v>7603</v>
      </c>
      <c s="6" r="D9" t="n">
        <v>1853</v>
      </c>
      <c s="6" r="E9" t="n">
        <v>9541</v>
      </c>
      <c s="6" r="F9" t="n">
        <v>3533</v>
      </c>
    </row>
    <row spans="1:6" r="10">
      <c s="4" r="A10" t="s">
        <v>83</v>
      </c>
      <c s="6" r="C10" t="n">
        <v>31490</v>
      </c>
      <c s="6" r="D10" t="n">
        <v>11752</v>
      </c>
      <c s="6" r="E10" t="n">
        <v>50941</v>
      </c>
      <c s="6" r="F10" t="n">
        <v>23494</v>
      </c>
    </row>
    <row spans="1:6" r="11">
      <c s="3" r="A11" t="s">
        <v>84</v>
      </c>
    </row>
    <row spans="1:6" r="12">
      <c s="4" r="A12" t="s">
        <v>77</v>
      </c>
      <c s="6" r="C12" t="n">
        <v>435</v>
      </c>
      <c s="6" r="D12" t="n">
        <v>91</v>
      </c>
      <c s="6" r="E12" t="n">
        <v>674</v>
      </c>
      <c s="6" r="F12" t="n">
        <v>-371</v>
      </c>
    </row>
    <row spans="1:6" r="13">
      <c s="4" r="A13" t="s">
        <v>85</v>
      </c>
      <c s="6" r="C13" t="n">
        <v>9314</v>
      </c>
      <c s="6" r="D13" t="n">
        <v>1830</v>
      </c>
      <c s="6" r="E13" t="n">
        <v>13737</v>
      </c>
      <c s="6" r="F13" t="n">
        <v>3790</v>
      </c>
    </row>
    <row spans="1:6" r="14">
      <c s="4" r="A14" t="s">
        <v>86</v>
      </c>
      <c s="6" r="C14" t="n">
        <v>9749</v>
      </c>
      <c s="6" r="D14" t="n">
        <v>1921</v>
      </c>
      <c s="6" r="E14" t="n">
        <v>14411</v>
      </c>
      <c s="6" r="F14" t="n">
        <v>3419</v>
      </c>
    </row>
    <row spans="1:6" r="15">
      <c s="4" r="A15" t="s">
        <v>80</v>
      </c>
      <c s="6" r="C15" t="n">
        <v>743</v>
      </c>
      <c s="6" r="D15" t="n">
        <v>102</v>
      </c>
      <c s="6" r="E15" t="n">
        <v>1273</v>
      </c>
      <c s="6" r="F15" t="n">
        <v>212</v>
      </c>
    </row>
    <row spans="1:6" r="16">
      <c s="4" r="A16" t="s">
        <v>81</v>
      </c>
      <c s="6" r="C16" t="n">
        <v>359</v>
      </c>
      <c s="6" r="D16" t="n">
        <v>0</v>
      </c>
      <c s="6" r="E16" t="n">
        <v>359</v>
      </c>
      <c s="6" r="F16" t="n">
        <v>0</v>
      </c>
    </row>
    <row spans="1:6" r="17">
      <c s="4" r="A17" t="s">
        <v>82</v>
      </c>
      <c s="6" r="C17" t="n">
        <v>7492</v>
      </c>
      <c s="6" r="D17" t="n">
        <v>2030</v>
      </c>
      <c s="6" r="E17" t="n">
        <v>11057</v>
      </c>
      <c s="6" r="F17" t="n">
        <v>3677</v>
      </c>
    </row>
    <row spans="1:6" r="18">
      <c s="4" r="A18" t="s">
        <v>87</v>
      </c>
      <c s="6" r="C18" t="n">
        <v>3897</v>
      </c>
      <c s="6" r="D18" t="n">
        <v>2246</v>
      </c>
      <c s="6" r="E18" t="n">
        <v>8178</v>
      </c>
      <c s="6" r="F18" t="n">
        <v>4557</v>
      </c>
    </row>
    <row spans="1:6" r="19">
      <c s="4" r="A19" t="s">
        <v>88</v>
      </c>
      <c s="6" r="C19" t="n">
        <v>22240</v>
      </c>
      <c s="6" r="D19" t="n">
        <v>6299</v>
      </c>
      <c s="6" r="E19" t="n">
        <v>35278</v>
      </c>
      <c s="6" r="F19" t="n">
        <v>11865</v>
      </c>
    </row>
    <row spans="1:6" r="20">
      <c s="4" r="A20" t="s">
        <v>89</v>
      </c>
      <c s="6" r="C20" t="n">
        <v>9250</v>
      </c>
      <c s="6" r="D20" t="n">
        <v>5453</v>
      </c>
      <c s="6" r="E20" t="n">
        <v>15663</v>
      </c>
      <c s="6" r="F20" t="n">
        <v>11629</v>
      </c>
    </row>
    <row spans="1:6" r="21">
      <c s="3" r="A21" t="s">
        <v>90</v>
      </c>
    </row>
    <row spans="1:6" r="22">
      <c s="4" r="A22" t="s">
        <v>91</v>
      </c>
      <c s="6" r="C22" t="n">
        <v>47248</v>
      </c>
      <c s="6" r="D22" t="n">
        <v>17847</v>
      </c>
      <c s="6" r="E22" t="n">
        <v>74621</v>
      </c>
      <c s="6" r="F22" t="n">
        <v>34239</v>
      </c>
    </row>
    <row spans="1:6" r="23">
      <c s="4" r="A23" t="s">
        <v>92</v>
      </c>
      <c s="6" r="C23" t="n">
        <v>24322</v>
      </c>
      <c s="6" r="D23" t="n">
        <v>4960</v>
      </c>
      <c s="6" r="E23" t="n">
        <v>35016</v>
      </c>
      <c s="6" r="F23" t="n">
        <v>9650</v>
      </c>
    </row>
    <row spans="1:6" r="24">
      <c s="4" r="A24" t="s">
        <v>93</v>
      </c>
      <c s="6" r="C24" t="n">
        <v>1813</v>
      </c>
      <c s="6" r="D24" t="n">
        <v>-11</v>
      </c>
      <c s="6" r="E24" t="n">
        <v>3628</v>
      </c>
      <c s="6" r="F24" t="n">
        <v>22</v>
      </c>
    </row>
    <row spans="1:6" r="25">
      <c s="4" r="A25" t="s">
        <v>94</v>
      </c>
      <c s="6" r="C25" t="n">
        <v>73383</v>
      </c>
      <c s="6" r="D25" t="n">
        <v>22796</v>
      </c>
      <c s="6" r="E25" t="n">
        <v>113265</v>
      </c>
      <c s="6" r="F25" t="n">
        <v>43911</v>
      </c>
    </row>
    <row spans="1:6" r="26">
      <c s="4" r="A26" t="s">
        <v>95</v>
      </c>
      <c s="6" r="C26" t="n">
        <v>-64133</v>
      </c>
      <c s="6" r="D26" t="n">
        <v>-17343</v>
      </c>
      <c s="6" r="E26" t="n">
        <v>-97602</v>
      </c>
      <c s="6" r="F26" t="n">
        <v>-32282</v>
      </c>
    </row>
    <row spans="1:6" r="27">
      <c s="4" r="A27" t="s">
        <v>96</v>
      </c>
      <c s="6" r="C27" t="n">
        <v>-1758</v>
      </c>
      <c s="6" r="D27" t="n">
        <v>-303</v>
      </c>
      <c s="6" r="E27" t="n">
        <v>-3256</v>
      </c>
      <c s="6" r="F27" t="n">
        <v>-628</v>
      </c>
    </row>
    <row spans="1:6" r="28">
      <c s="4" r="A28" t="s">
        <v>97</v>
      </c>
      <c s="6" r="C28" t="n">
        <v>-77</v>
      </c>
      <c s="6" r="D28" t="n">
        <v>555</v>
      </c>
      <c s="6" r="E28" t="n">
        <v>261</v>
      </c>
      <c s="6" r="F28" t="n">
        <v>1855</v>
      </c>
    </row>
    <row spans="1:6" r="29">
      <c s="4" r="A29" t="s">
        <v>98</v>
      </c>
      <c s="6" r="C29" t="n">
        <v>-2375</v>
      </c>
      <c s="6" r="D29" t="n">
        <v>-145</v>
      </c>
      <c s="6" r="E29" t="n">
        <v>-5289</v>
      </c>
      <c s="6" r="F29" t="n">
        <v>-145</v>
      </c>
    </row>
    <row spans="1:6" r="30">
      <c s="4" r="A30" t="s">
        <v>99</v>
      </c>
      <c s="6" r="C30" t="n">
        <v>-68343</v>
      </c>
      <c s="6" r="D30" t="n">
        <v>-17236</v>
      </c>
      <c s="6" r="E30" t="n">
        <v>-105886</v>
      </c>
      <c s="6" r="F30" t="n">
        <v>-31200</v>
      </c>
    </row>
    <row spans="1:6" r="31">
      <c s="4" r="A31" t="s">
        <v>100</v>
      </c>
      <c s="6" r="C31" t="n">
        <v>-14211</v>
      </c>
      <c s="6" r="D31" t="n">
        <v>0</v>
      </c>
      <c s="6" r="E31" t="n">
        <v>-18609</v>
      </c>
      <c s="6" r="F31" t="n">
        <v>1</v>
      </c>
    </row>
    <row spans="1:6" r="32">
      <c s="4" r="A32" t="s">
        <v>101</v>
      </c>
      <c s="7" r="C32" t="n">
        <v>-54132</v>
      </c>
      <c s="7" r="D32" t="n">
        <v>-17236</v>
      </c>
      <c s="7" r="E32" t="n">
        <v>-87277</v>
      </c>
      <c s="7" r="F32" t="n">
        <v>-31201</v>
      </c>
    </row>
    <row spans="1:6" r="33">
      <c s="3" r="A33" t="s">
        <v>102</v>
      </c>
    </row>
    <row spans="1:6" r="34">
      <c s="4" r="A34" t="s">
        <v>103</v>
      </c>
      <c s="4" r="B34" t="s">
        <v>104</v>
      </c>
      <c s="9" r="C34" t="n">
        <v>-0.52</v>
      </c>
      <c s="9" r="D34" t="n">
        <v>-0.21</v>
      </c>
      <c s="9" r="E34" t="n">
        <v>-0.86</v>
      </c>
      <c s="9" r="F34" t="n">
        <v>-0.38</v>
      </c>
    </row>
    <row spans="1:6" r="35">
      <c s="3" r="A35" t="s">
        <v>105</v>
      </c>
    </row>
    <row spans="1:6" r="36">
      <c s="4" r="A36" t="s">
        <v>106</v>
      </c>
      <c s="4" r="B36" t="s">
        <v>104</v>
      </c>
      <c s="6" r="C36" t="n">
        <v>104072198</v>
      </c>
      <c s="6" r="D36" t="n">
        <v>82406012</v>
      </c>
      <c s="6" r="E36" t="n">
        <v>101846445</v>
      </c>
      <c s="6" r="F36" t="n">
        <v>82014695</v>
      </c>
    </row>
    <row spans="1:6" r="37">
      <c r="A37" t="n"/>
    </row>
    <row spans="1:6" r="38">
      <c s="4" r="A38" t="s">
        <v>104</v>
      </c>
      <c s="4" r="B38" t="s">
        <v>107</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2</v>
      </c>
      <c s="2" r="B1" t="s">
        <v>1</v>
      </c>
    </row>
    <row spans="1:2" r="2">
      <c s="2" r="B2" t="s">
        <v>2</v>
      </c>
    </row>
    <row spans="1:2" r="3">
      <c s="3" r="A3" t="s">
        <v>230</v>
      </c>
    </row>
    <row spans="1:2" r="4">
      <c s="4" r="A4" t="s">
        <v>303</v>
      </c>
      <c s="4" r="B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5</v>
      </c>
      <c s="2" r="B1" t="s">
        <v>1</v>
      </c>
    </row>
    <row spans="1:2" r="2">
      <c s="2" r="B2" t="s">
        <v>2</v>
      </c>
    </row>
    <row spans="1:2" r="3">
      <c s="3" r="A3" t="s">
        <v>234</v>
      </c>
    </row>
    <row spans="1:2" r="4">
      <c s="4" r="A4" t="s">
        <v>306</v>
      </c>
      <c s="4" r="B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36</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3</v>
      </c>
      <c s="2" r="B1" t="s">
        <v>1</v>
      </c>
    </row>
    <row spans="1:2" r="2">
      <c s="2" r="B2" t="s">
        <v>2</v>
      </c>
    </row>
    <row spans="1:2" r="3">
      <c s="3" r="A3" t="s">
        <v>239</v>
      </c>
    </row>
    <row spans="1:2" r="4">
      <c s="4" r="A4" t="s">
        <v>314</v>
      </c>
      <c s="4" r="B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21"/>
    <col customWidth="1" max="6" min="6" width="21"/>
    <col customWidth="1" max="7" min="7" width="21"/>
  </cols>
  <sheetData>
    <row spans="1:7" r="1">
      <c s="1" r="A1" t="s">
        <v>316</v>
      </c>
      <c s="2" r="B1" t="s">
        <v>317</v>
      </c>
      <c s="2" r="C1" t="s">
        <v>318</v>
      </c>
      <c s="2" r="D1" t="s">
        <v>109</v>
      </c>
      <c s="2" r="E1" t="s">
        <v>146</v>
      </c>
      <c s="2" r="F1" t="s">
        <v>146</v>
      </c>
      <c s="2" r="G1" t="s">
        <v>319</v>
      </c>
    </row>
    <row spans="1:7" r="2">
      <c s="3" r="A2" t="s">
        <v>320</v>
      </c>
    </row>
    <row spans="1:7" r="3">
      <c s="4" r="A3" t="s">
        <v>111</v>
      </c>
      <c s="10" r="D3" t="n">
        <v>0.1818</v>
      </c>
    </row>
    <row spans="1:7" r="4">
      <c s="4" r="A4" t="s">
        <v>176</v>
      </c>
      <c s="7" r="F4" t="n">
        <v>83230</v>
      </c>
      <c s="7" r="G4" t="n">
        <v>0</v>
      </c>
    </row>
    <row spans="1:7" r="5">
      <c s="4" r="A5" t="s">
        <v>148</v>
      </c>
      <c s="6" r="F5" t="n">
        <v>13370</v>
      </c>
    </row>
    <row spans="1:7" r="6">
      <c s="4" r="A6" t="s">
        <v>321</v>
      </c>
      <c s="7" r="E6" t="n">
        <v>3863</v>
      </c>
      <c s="7" r="F6" t="n">
        <v>2332</v>
      </c>
    </row>
    <row spans="1:7" r="7">
      <c s="4" r="A7" t="s">
        <v>322</v>
      </c>
    </row>
    <row spans="1:7" r="8">
      <c s="3" r="A8" t="s">
        <v>320</v>
      </c>
    </row>
    <row spans="1:7" r="9">
      <c s="4" r="A9" t="s">
        <v>323</v>
      </c>
      <c s="6" r="C9" t="n">
        <v>6500000</v>
      </c>
    </row>
    <row spans="1:7" r="10">
      <c s="4" r="A10" t="s">
        <v>324</v>
      </c>
      <c s="7" r="C10" t="n">
        <v>14</v>
      </c>
    </row>
    <row spans="1:7" r="11">
      <c s="4" r="A11" t="s">
        <v>176</v>
      </c>
      <c s="7" r="C11" t="n">
        <v>83230</v>
      </c>
    </row>
    <row spans="1:7" r="12">
      <c s="4" r="A12" t="s">
        <v>148</v>
      </c>
      <c s="7" r="C12" t="n">
        <v>13370</v>
      </c>
    </row>
    <row spans="1:7" r="13">
      <c s="4" r="A13" t="s">
        <v>325</v>
      </c>
    </row>
    <row spans="1:7" r="14">
      <c s="3" r="A14" t="s">
        <v>320</v>
      </c>
    </row>
    <row spans="1:7" r="15">
      <c s="4" r="A15" t="s">
        <v>323</v>
      </c>
      <c s="6" r="B15" t="n">
        <v>400000</v>
      </c>
    </row>
    <row spans="1:7" r="16">
      <c s="4" r="A16" t="s">
        <v>324</v>
      </c>
      <c s="7" r="B16" t="n">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6</v>
      </c>
      <c s="2" r="B1" t="s">
        <v>74</v>
      </c>
      <c s="2" r="D1" t="s">
        <v>1</v>
      </c>
    </row>
    <row spans="1:6" r="2">
      <c s="2" r="B2" t="s">
        <v>2</v>
      </c>
      <c s="2" r="C2" t="s">
        <v>75</v>
      </c>
      <c s="2" r="D2" t="s">
        <v>2</v>
      </c>
      <c s="2" r="E2" t="s">
        <v>75</v>
      </c>
      <c s="2" r="F2" t="s">
        <v>23</v>
      </c>
    </row>
    <row spans="1:6" r="3">
      <c s="3" r="A3" t="s">
        <v>327</v>
      </c>
    </row>
    <row spans="1:6" r="4">
      <c s="4" r="A4" t="s">
        <v>328</v>
      </c>
      <c s="7" r="B4" t="n">
        <v>-45</v>
      </c>
      <c s="7" r="C4" t="n">
        <v>0</v>
      </c>
      <c s="7" r="D4" t="n">
        <v>-45</v>
      </c>
      <c s="7" r="E4" t="n">
        <v>0</v>
      </c>
    </row>
    <row spans="1:6" r="5">
      <c s="4" r="A5" t="s">
        <v>329</v>
      </c>
      <c s="6" r="B5" t="n">
        <v>-54132</v>
      </c>
      <c s="6" r="C5" t="n">
        <v>-17236</v>
      </c>
      <c s="6" r="D5" t="n">
        <v>-87277</v>
      </c>
      <c s="6" r="E5" t="n">
        <v>-31201</v>
      </c>
    </row>
    <row spans="1:6" r="6">
      <c s="4" r="A6" t="s">
        <v>330</v>
      </c>
      <c s="6" r="B6" t="n">
        <v>-54042</v>
      </c>
      <c s="6" r="C6" t="n">
        <v>-17309</v>
      </c>
      <c s="6" r="D6" t="n">
        <v>-86884</v>
      </c>
      <c s="6" r="E6" t="n">
        <v>-31203</v>
      </c>
    </row>
    <row spans="1:6" r="7">
      <c s="4" r="A7" t="s">
        <v>331</v>
      </c>
      <c s="7" r="F7" t="n">
        <v>476263</v>
      </c>
    </row>
    <row spans="1:6" r="8">
      <c s="4" r="A8" t="s">
        <v>332</v>
      </c>
      <c s="6" r="B8" t="n">
        <v>-435</v>
      </c>
      <c s="6" r="C8" t="n">
        <v>-91</v>
      </c>
      <c s="6" r="D8" t="n">
        <v>-674</v>
      </c>
      <c s="6" r="E8" t="n">
        <v>371</v>
      </c>
    </row>
    <row spans="1:6" r="9">
      <c s="4" r="A9" t="s">
        <v>333</v>
      </c>
      <c s="7" r="B9" t="n">
        <v>77</v>
      </c>
      <c s="6" r="C9" t="n">
        <v>-555</v>
      </c>
      <c s="7" r="D9" t="n">
        <v>-261</v>
      </c>
      <c s="6" r="E9" t="n">
        <v>-1855</v>
      </c>
    </row>
    <row spans="1:6" r="10">
      <c s="4" r="A10" t="s">
        <v>334</v>
      </c>
    </row>
    <row spans="1:6" r="11">
      <c s="3" r="A11" t="s">
        <v>327</v>
      </c>
    </row>
    <row spans="1:6" r="12">
      <c s="4" r="A12" t="s">
        <v>328</v>
      </c>
      <c s="6" r="E12" t="n">
        <v>490</v>
      </c>
    </row>
    <row spans="1:6" r="13">
      <c s="4" r="A13" t="s">
        <v>329</v>
      </c>
      <c s="6" r="E13" t="n">
        <v>490</v>
      </c>
    </row>
    <row spans="1:6" r="14">
      <c s="4" r="A14" t="s">
        <v>330</v>
      </c>
      <c s="6" r="E14" t="n">
        <v>490</v>
      </c>
    </row>
    <row spans="1:6" r="15">
      <c s="4" r="A15" t="s">
        <v>331</v>
      </c>
      <c s="7" r="C15" t="n">
        <v>490</v>
      </c>
      <c s="6" r="E15" t="n">
        <v>490</v>
      </c>
    </row>
    <row spans="1:6" r="16">
      <c s="4" r="A16" t="s">
        <v>332</v>
      </c>
      <c s="6" r="E16" t="n">
        <v>685</v>
      </c>
    </row>
    <row spans="1:6" r="17">
      <c s="4" r="A17" t="s">
        <v>333</v>
      </c>
      <c s="7" r="E17" t="n">
        <v>6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335</v>
      </c>
      <c s="2" r="B1" t="s">
        <v>1</v>
      </c>
    </row>
    <row spans="1:2" r="2">
      <c s="2" r="B2" t="s">
        <v>336</v>
      </c>
    </row>
    <row spans="1:2" r="3">
      <c s="3" r="A3" t="s">
        <v>195</v>
      </c>
    </row>
    <row spans="1:2" r="4">
      <c s="4" r="A4" t="s">
        <v>337</v>
      </c>
      <c s="6" r="B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spans="1:12" r="1">
      <c s="1" r="A1" t="s">
        <v>338</v>
      </c>
      <c s="2" r="B1" t="s">
        <v>339</v>
      </c>
      <c s="2" r="C1" t="s">
        <v>340</v>
      </c>
      <c s="2" r="D1" t="s">
        <v>341</v>
      </c>
      <c s="2" r="E1" t="s">
        <v>342</v>
      </c>
      <c s="2" r="F1" t="s">
        <v>343</v>
      </c>
      <c s="2" r="G1" t="s">
        <v>344</v>
      </c>
      <c s="2" r="H1" t="s">
        <v>2</v>
      </c>
      <c s="2" r="I1" t="s">
        <v>345</v>
      </c>
      <c s="2" r="J1" t="s">
        <v>2</v>
      </c>
      <c s="2" r="K1" t="s">
        <v>2</v>
      </c>
      <c s="2" r="L1" t="s">
        <v>23</v>
      </c>
    </row>
    <row spans="1:12" r="2">
      <c s="3" r="A2" t="s">
        <v>346</v>
      </c>
    </row>
    <row spans="1:12" r="3">
      <c s="4" r="A3" t="s">
        <v>321</v>
      </c>
      <c s="7" r="J3" t="n">
        <v>3863</v>
      </c>
      <c s="7" r="K3" t="n">
        <v>2332</v>
      </c>
    </row>
    <row spans="1:12" r="4">
      <c s="4" r="A4" t="s">
        <v>35</v>
      </c>
      <c s="7" r="H4" t="n">
        <v>133426</v>
      </c>
      <c s="7" r="J4" t="n">
        <v>133426</v>
      </c>
      <c s="7" r="K4" t="n">
        <v>133426</v>
      </c>
      <c s="7" r="L4" t="n">
        <v>56718</v>
      </c>
    </row>
    <row spans="1:12" r="5">
      <c s="4" r="A5" t="s">
        <v>347</v>
      </c>
    </row>
    <row spans="1:12" r="6">
      <c s="3" r="A6" t="s">
        <v>346</v>
      </c>
    </row>
    <row spans="1:12" r="7">
      <c s="4" r="A7" t="s">
        <v>348</v>
      </c>
      <c s="7" r="D7" t="n">
        <v>250</v>
      </c>
    </row>
    <row spans="1:12" r="8">
      <c s="4" r="A8" t="s">
        <v>349</v>
      </c>
    </row>
    <row spans="1:12" r="9">
      <c s="3" r="A9" t="s">
        <v>346</v>
      </c>
    </row>
    <row spans="1:12" r="10">
      <c s="4" r="A10" t="s">
        <v>350</v>
      </c>
      <c s="6" r="D10" t="n">
        <v>610928</v>
      </c>
    </row>
    <row spans="1:12" r="11">
      <c s="4" r="A11" t="s">
        <v>351</v>
      </c>
      <c s="4" r="H11" t="s">
        <v>352</v>
      </c>
      <c s="4" r="J11" t="s">
        <v>352</v>
      </c>
      <c s="4" r="K11" t="s">
        <v>352</v>
      </c>
    </row>
    <row spans="1:12" r="12">
      <c s="4" r="A12" t="s">
        <v>353</v>
      </c>
    </row>
    <row spans="1:12" r="13">
      <c s="3" r="A13" t="s">
        <v>346</v>
      </c>
    </row>
    <row spans="1:12" r="14">
      <c s="4" r="A14" t="s">
        <v>354</v>
      </c>
      <c s="7" r="F14" t="n">
        <v>1750</v>
      </c>
    </row>
    <row spans="1:12" r="15">
      <c s="4" r="A15" t="s">
        <v>355</v>
      </c>
      <c s="6" r="F15" t="n">
        <v>1750000</v>
      </c>
    </row>
    <row spans="1:12" r="16">
      <c s="4" r="A16" t="s">
        <v>356</v>
      </c>
      <c s="4" r="F16" t="s">
        <v>357</v>
      </c>
    </row>
    <row spans="1:12" r="17">
      <c s="4" r="A17" t="s">
        <v>358</v>
      </c>
    </row>
    <row spans="1:12" r="18">
      <c s="3" r="A18" t="s">
        <v>346</v>
      </c>
    </row>
    <row spans="1:12" r="19">
      <c s="4" r="A19" t="s">
        <v>359</v>
      </c>
      <c s="6" r="D19" t="n">
        <v>44778</v>
      </c>
    </row>
    <row spans="1:12" r="20">
      <c s="4" r="A20" t="s">
        <v>360</v>
      </c>
    </row>
    <row spans="1:12" r="21">
      <c s="3" r="A21" t="s">
        <v>346</v>
      </c>
    </row>
    <row spans="1:12" r="22">
      <c s="4" r="A22" t="s">
        <v>361</v>
      </c>
      <c s="4" r="C22" t="s">
        <v>362</v>
      </c>
    </row>
    <row spans="1:12" r="23">
      <c s="4" r="A23" t="s">
        <v>363</v>
      </c>
      <c s="7" r="C23" t="n">
        <v>83529</v>
      </c>
    </row>
    <row spans="1:12" r="24">
      <c s="4" r="A24" t="s">
        <v>364</v>
      </c>
      <c s="6" r="C24" t="n">
        <v>52500</v>
      </c>
    </row>
    <row spans="1:12" r="25">
      <c s="4" r="A25" t="s">
        <v>365</v>
      </c>
      <c s="6" r="C25" t="n">
        <v>12250</v>
      </c>
    </row>
    <row spans="1:12" r="26">
      <c s="4" r="A26" t="s">
        <v>366</v>
      </c>
      <c s="6" r="C26" t="n">
        <v>455</v>
      </c>
      <c s="7" r="H26" t="n">
        <v>455</v>
      </c>
    </row>
    <row spans="1:12" r="27">
      <c s="4" r="A27" t="s">
        <v>367</v>
      </c>
      <c s="6" r="C27" t="n">
        <v>23324</v>
      </c>
    </row>
    <row spans="1:12" r="28">
      <c s="4" r="A28" t="s">
        <v>368</v>
      </c>
      <c s="7" r="B28" t="n">
        <v>7394</v>
      </c>
    </row>
    <row spans="1:12" r="29">
      <c s="4" r="A29" t="s">
        <v>369</v>
      </c>
      <c s="7" r="K29" t="n">
        <v>4814</v>
      </c>
    </row>
    <row spans="1:12" r="30">
      <c s="4" r="A30" t="s">
        <v>321</v>
      </c>
      <c s="7" r="J30" t="n">
        <v>3736</v>
      </c>
      <c s="6" r="K30" t="n">
        <v>2058</v>
      </c>
    </row>
    <row spans="1:12" r="31">
      <c s="4" r="A31" t="s">
        <v>370</v>
      </c>
      <c s="6" r="J31" t="n">
        <v>-953</v>
      </c>
    </row>
    <row spans="1:12" r="32">
      <c s="4" r="A32" t="s">
        <v>371</v>
      </c>
      <c s="6" r="J32" t="n">
        <v>4234</v>
      </c>
    </row>
    <row spans="1:12" r="33">
      <c s="4" r="A33" t="s">
        <v>372</v>
      </c>
      <c s="6" r="J33" t="n">
        <v>455</v>
      </c>
    </row>
    <row spans="1:12" r="34">
      <c s="4" r="A34" t="s">
        <v>373</v>
      </c>
      <c s="6" r="K34" t="n">
        <v>-1678</v>
      </c>
    </row>
    <row spans="1:12" r="35">
      <c s="4" r="A35" t="s">
        <v>374</v>
      </c>
      <c s="6" r="C35" t="n">
        <v>6126</v>
      </c>
    </row>
    <row spans="1:12" r="36">
      <c s="4" r="A36" t="s">
        <v>35</v>
      </c>
      <c s="7" r="C36" t="n">
        <v>76434</v>
      </c>
    </row>
    <row spans="1:12" r="37">
      <c s="4" r="A37" t="s">
        <v>375</v>
      </c>
    </row>
    <row spans="1:12" r="38">
      <c s="3" r="A38" t="s">
        <v>346</v>
      </c>
    </row>
    <row spans="1:12" r="39">
      <c s="4" r="A39" t="s">
        <v>376</v>
      </c>
      <c s="6" r="B39" t="n">
        <v>15513726</v>
      </c>
      <c s="6" r="C39" t="n">
        <v>15513726</v>
      </c>
    </row>
    <row spans="1:12" r="40">
      <c s="4" r="A40" t="s">
        <v>364</v>
      </c>
      <c s="7" r="B40" t="n">
        <v>52500</v>
      </c>
    </row>
    <row spans="1:12" r="41">
      <c s="4" r="A41" t="s">
        <v>377</v>
      </c>
    </row>
    <row spans="1:12" r="42">
      <c s="3" r="A42" t="s">
        <v>346</v>
      </c>
    </row>
    <row spans="1:12" r="43">
      <c s="4" r="A43" t="s">
        <v>361</v>
      </c>
      <c s="4" r="G43" t="s">
        <v>362</v>
      </c>
    </row>
    <row spans="1:12" r="44">
      <c s="4" r="A44" t="s">
        <v>363</v>
      </c>
      <c s="7" r="G44" t="n">
        <v>7227</v>
      </c>
    </row>
    <row spans="1:12" r="45">
      <c s="4" r="A45" t="s">
        <v>378</v>
      </c>
    </row>
    <row spans="1:12" r="46">
      <c s="3" r="A46" t="s">
        <v>346</v>
      </c>
    </row>
    <row spans="1:12" r="47">
      <c s="4" r="A47" t="s">
        <v>363</v>
      </c>
      <c s="7" r="F47" t="n">
        <v>50556</v>
      </c>
    </row>
    <row spans="1:12" r="48">
      <c s="4" r="A48" t="s">
        <v>366</v>
      </c>
      <c s="7" r="E48" t="n">
        <v>-2494</v>
      </c>
      <c s="7" r="I48" t="n">
        <v>2494</v>
      </c>
    </row>
    <row spans="1:12" r="49">
      <c s="4" r="A49" t="s">
        <v>321</v>
      </c>
      <c s="7" r="J49" t="n">
        <v>127</v>
      </c>
      <c s="7" r="K49" t="n">
        <v>274</v>
      </c>
    </row>
    <row spans="1:12" r="50">
      <c s="4" r="A50" t="s">
        <v>374</v>
      </c>
      <c s="6" r="E50" t="n">
        <v>7500</v>
      </c>
    </row>
    <row spans="1:12" r="51">
      <c s="4" r="A51" t="s">
        <v>35</v>
      </c>
      <c s="7" r="E51" t="n">
        <v>23624</v>
      </c>
    </row>
    <row spans="1:12" r="52">
      <c s="4" r="A52" t="s">
        <v>379</v>
      </c>
    </row>
    <row spans="1:12" r="53">
      <c s="3" r="A53" t="s">
        <v>346</v>
      </c>
    </row>
    <row spans="1:12" r="54">
      <c s="4" r="A54" t="s">
        <v>380</v>
      </c>
      <c s="4" r="K54" t="s">
        <v>381</v>
      </c>
    </row>
    <row spans="1:12" r="55">
      <c s="4" r="A55" t="s">
        <v>382</v>
      </c>
    </row>
    <row spans="1:12" r="56">
      <c s="3" r="A56" t="s">
        <v>346</v>
      </c>
    </row>
    <row spans="1:12" r="57">
      <c s="4" r="A57" t="s">
        <v>380</v>
      </c>
      <c s="4" r="K57" t="s">
        <v>381</v>
      </c>
    </row>
    <row spans="1:12" r="58">
      <c s="4" r="A58" t="s">
        <v>383</v>
      </c>
    </row>
    <row spans="1:12" r="59">
      <c s="3" r="A59" t="s">
        <v>346</v>
      </c>
    </row>
    <row spans="1:12" r="60">
      <c s="4" r="A60" t="s">
        <v>380</v>
      </c>
      <c s="4" r="K60" t="s">
        <v>381</v>
      </c>
    </row>
    <row spans="1:12" r="61">
      <c s="4" r="A61" t="s">
        <v>384</v>
      </c>
    </row>
    <row spans="1:12" r="62">
      <c s="3" r="A62" t="s">
        <v>346</v>
      </c>
    </row>
    <row spans="1:12" r="63">
      <c s="4" r="A63" t="s">
        <v>380</v>
      </c>
      <c s="4" r="K63" t="s">
        <v>385</v>
      </c>
    </row>
    <row spans="1:12" r="64">
      <c s="4" r="A64" t="s">
        <v>347</v>
      </c>
    </row>
    <row spans="1:12" r="65">
      <c s="3" r="A65" t="s">
        <v>346</v>
      </c>
    </row>
    <row spans="1:12" r="66">
      <c s="4" r="A66" t="s">
        <v>361</v>
      </c>
      <c s="4" r="D66" t="s">
        <v>386</v>
      </c>
    </row>
    <row spans="1:12" r="67">
      <c s="4" r="A67" t="s">
        <v>363</v>
      </c>
      <c s="7" r="D67" t="n">
        <v>250</v>
      </c>
    </row>
    <row spans="1:12" r="68">
      <c s="4" r="A68" t="s">
        <v>387</v>
      </c>
    </row>
    <row spans="1:12" r="69">
      <c s="3" r="A69" t="s">
        <v>346</v>
      </c>
    </row>
    <row spans="1:12" r="70">
      <c s="4" r="A70" t="s">
        <v>376</v>
      </c>
      <c s="6" r="D70" t="n">
        <v>2679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8</v>
      </c>
      <c s="2" r="B1" t="s">
        <v>340</v>
      </c>
      <c s="2" r="C1" t="s">
        <v>342</v>
      </c>
      <c s="2" r="D1" t="s">
        <v>2</v>
      </c>
      <c s="2" r="E1" t="s">
        <v>345</v>
      </c>
    </row>
    <row spans="1:5" r="2">
      <c s="4" r="A2" t="s">
        <v>360</v>
      </c>
    </row>
    <row spans="1:5" r="3">
      <c s="3" r="A3" t="s">
        <v>346</v>
      </c>
    </row>
    <row spans="1:5" r="4">
      <c s="4" r="A4" t="s">
        <v>389</v>
      </c>
      <c s="7" r="B4" t="n">
        <v>74823</v>
      </c>
    </row>
    <row spans="1:5" r="5">
      <c s="4" r="A5" t="s">
        <v>390</v>
      </c>
      <c s="6" r="B5" t="n">
        <v>2580</v>
      </c>
    </row>
    <row spans="1:5" r="6">
      <c s="4" r="A6" t="s">
        <v>391</v>
      </c>
      <c s="6" r="B6" t="n">
        <v>6126</v>
      </c>
    </row>
    <row spans="1:5" r="7">
      <c s="4" r="A7" t="s">
        <v>366</v>
      </c>
      <c s="6" r="B7" t="n">
        <v>455</v>
      </c>
      <c s="7" r="D7" t="n">
        <v>455</v>
      </c>
    </row>
    <row spans="1:5" r="8">
      <c s="4" r="A8" t="s">
        <v>364</v>
      </c>
      <c s="6" r="B8" t="n">
        <v>52500</v>
      </c>
    </row>
    <row spans="1:5" r="9">
      <c s="4" r="A9" t="s">
        <v>392</v>
      </c>
      <c s="7" r="B9" t="n">
        <v>136484</v>
      </c>
    </row>
    <row spans="1:5" r="10">
      <c s="4" r="A10" t="s">
        <v>378</v>
      </c>
    </row>
    <row spans="1:5" r="11">
      <c s="3" r="A11" t="s">
        <v>346</v>
      </c>
    </row>
    <row spans="1:5" r="12">
      <c s="4" r="A12" t="s">
        <v>389</v>
      </c>
      <c s="7" r="C12" t="n">
        <v>43056</v>
      </c>
    </row>
    <row spans="1:5" r="13">
      <c s="4" r="A13" t="s">
        <v>391</v>
      </c>
      <c s="6" r="C13" t="n">
        <v>7500</v>
      </c>
    </row>
    <row spans="1:5" r="14">
      <c s="4" r="A14" t="s">
        <v>366</v>
      </c>
      <c s="6" r="C14" t="n">
        <v>-2494</v>
      </c>
      <c s="7" r="E14" t="n">
        <v>2494</v>
      </c>
    </row>
    <row spans="1:5" r="15">
      <c s="4" r="A15" t="s">
        <v>392</v>
      </c>
      <c s="7" r="C15" t="n">
        <v>480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3</v>
      </c>
      <c s="2" r="B1" t="s">
        <v>2</v>
      </c>
      <c s="2" r="C1" t="s">
        <v>23</v>
      </c>
      <c s="2" r="D1" t="s">
        <v>340</v>
      </c>
      <c s="2" r="E1" t="s">
        <v>342</v>
      </c>
    </row>
    <row spans="1:5" r="2">
      <c s="3" r="A2" t="s">
        <v>346</v>
      </c>
    </row>
    <row spans="1:5" r="3">
      <c s="4" r="A3" t="s">
        <v>35</v>
      </c>
      <c s="7" r="B3" t="n">
        <v>133426</v>
      </c>
      <c s="7" r="C3" t="n">
        <v>56718</v>
      </c>
    </row>
    <row spans="1:5" r="4">
      <c s="4" r="A4" t="s">
        <v>360</v>
      </c>
    </row>
    <row spans="1:5" r="5">
      <c s="3" r="A5" t="s">
        <v>346</v>
      </c>
    </row>
    <row spans="1:5" r="6">
      <c s="4" r="A6" t="s">
        <v>394</v>
      </c>
      <c s="7" r="D6" t="n">
        <v>4804</v>
      </c>
    </row>
    <row spans="1:5" r="7">
      <c s="4" r="A7" t="s">
        <v>27</v>
      </c>
      <c s="6" r="D7" t="n">
        <v>9996</v>
      </c>
    </row>
    <row spans="1:5" r="8">
      <c s="4" r="A8" t="s">
        <v>395</v>
      </c>
      <c s="6" r="D8" t="n">
        <v>7953</v>
      </c>
    </row>
    <row spans="1:5" r="9">
      <c s="4" r="A9" t="s">
        <v>396</v>
      </c>
      <c s="6" r="D9" t="n">
        <v>3830</v>
      </c>
    </row>
    <row spans="1:5" r="10">
      <c s="4" r="A10" t="s">
        <v>42</v>
      </c>
      <c s="6" r="D10" t="n">
        <v>-4585</v>
      </c>
    </row>
    <row spans="1:5" r="11">
      <c s="4" r="A11" t="s">
        <v>43</v>
      </c>
      <c s="6" r="D11" t="n">
        <v>-3488</v>
      </c>
    </row>
    <row spans="1:5" r="12">
      <c s="4" r="A12" t="s">
        <v>44</v>
      </c>
      <c s="6" r="D12" t="n">
        <v>-2603</v>
      </c>
    </row>
    <row spans="1:5" r="13">
      <c s="4" r="A13" t="s">
        <v>397</v>
      </c>
      <c s="6" r="D13" t="n">
        <v>-19533</v>
      </c>
    </row>
    <row spans="1:5" r="14">
      <c s="4" r="A14" t="s">
        <v>398</v>
      </c>
      <c s="6" r="D14" t="n">
        <v>-23324</v>
      </c>
    </row>
    <row spans="1:5" r="15">
      <c s="4" r="A15" t="s">
        <v>35</v>
      </c>
      <c s="6" r="D15" t="n">
        <v>76434</v>
      </c>
    </row>
    <row spans="1:5" r="16">
      <c s="4" r="A16" t="s">
        <v>399</v>
      </c>
      <c s="6" r="D16" t="n">
        <v>136484</v>
      </c>
    </row>
    <row spans="1:5" r="17">
      <c s="4" r="A17" t="s">
        <v>400</v>
      </c>
    </row>
    <row spans="1:5" r="18">
      <c s="3" r="A18" t="s">
        <v>346</v>
      </c>
    </row>
    <row spans="1:5" r="19">
      <c s="4" r="A19" t="s">
        <v>401</v>
      </c>
      <c s="6" r="D19" t="n">
        <v>3000</v>
      </c>
    </row>
    <row spans="1:5" r="20">
      <c s="4" r="A20" t="s">
        <v>402</v>
      </c>
    </row>
    <row spans="1:5" r="21">
      <c s="3" r="A21" t="s">
        <v>346</v>
      </c>
    </row>
    <row spans="1:5" r="22">
      <c s="4" r="A22" t="s">
        <v>401</v>
      </c>
      <c s="6" r="D22" t="n">
        <v>32000</v>
      </c>
    </row>
    <row spans="1:5" r="23">
      <c s="4" r="A23" t="s">
        <v>403</v>
      </c>
    </row>
    <row spans="1:5" r="24">
      <c s="3" r="A24" t="s">
        <v>346</v>
      </c>
    </row>
    <row spans="1:5" r="25">
      <c s="4" r="A25" t="s">
        <v>401</v>
      </c>
      <c s="7" r="D25" t="n">
        <v>52000</v>
      </c>
    </row>
    <row spans="1:5" r="26">
      <c s="4" r="A26" t="s">
        <v>378</v>
      </c>
    </row>
    <row spans="1:5" r="27">
      <c s="3" r="A27" t="s">
        <v>346</v>
      </c>
    </row>
    <row spans="1:5" r="28">
      <c s="4" r="A28" t="s">
        <v>27</v>
      </c>
      <c s="7" r="E28" t="n">
        <v>13119</v>
      </c>
    </row>
    <row spans="1:5" r="29">
      <c s="4" r="A29" t="s">
        <v>404</v>
      </c>
      <c s="6" r="E29" t="n">
        <v>-2205</v>
      </c>
    </row>
    <row spans="1:5" r="30">
      <c s="4" r="A30" t="s">
        <v>44</v>
      </c>
      <c s="6" r="E30" t="n">
        <v>-16076</v>
      </c>
    </row>
    <row spans="1:5" r="31">
      <c s="4" r="A31" t="s">
        <v>35</v>
      </c>
      <c s="6" r="E31" t="n">
        <v>23624</v>
      </c>
    </row>
    <row spans="1:5" r="32">
      <c s="4" r="A32" t="s">
        <v>399</v>
      </c>
      <c s="6" r="E32" t="n">
        <v>48062</v>
      </c>
    </row>
    <row spans="1:5" r="33">
      <c s="4" r="A33" t="s">
        <v>379</v>
      </c>
    </row>
    <row spans="1:5" r="34">
      <c s="3" r="A34" t="s">
        <v>346</v>
      </c>
    </row>
    <row spans="1:5" r="35">
      <c s="4" r="A35" t="s">
        <v>401</v>
      </c>
      <c s="6" r="E35" t="n">
        <v>2400</v>
      </c>
    </row>
    <row spans="1:5" r="36">
      <c s="4" r="A36" t="s">
        <v>384</v>
      </c>
    </row>
    <row spans="1:5" r="37">
      <c s="3" r="A37" t="s">
        <v>346</v>
      </c>
    </row>
    <row spans="1:5" r="38">
      <c s="4" r="A38" t="s">
        <v>401</v>
      </c>
      <c s="6" r="E38" t="n">
        <v>14400</v>
      </c>
    </row>
    <row spans="1:5" r="39">
      <c s="4" r="A39" t="s">
        <v>382</v>
      </c>
    </row>
    <row spans="1:5" r="40">
      <c s="3" r="A40" t="s">
        <v>346</v>
      </c>
    </row>
    <row spans="1:5" r="41">
      <c s="4" r="A41" t="s">
        <v>401</v>
      </c>
      <c s="6" r="E41" t="n">
        <v>8900</v>
      </c>
    </row>
    <row spans="1:5" r="42">
      <c s="4" r="A42" t="s">
        <v>383</v>
      </c>
    </row>
    <row spans="1:5" r="43">
      <c s="3" r="A43" t="s">
        <v>346</v>
      </c>
    </row>
    <row spans="1:5" r="44">
      <c s="4" r="A44" t="s">
        <v>401</v>
      </c>
      <c s="7" r="E44" t="n">
        <v>3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s="1" r="A1" t="s">
        <v>108</v>
      </c>
      <c s="2" r="B1" t="s">
        <v>109</v>
      </c>
    </row>
    <row spans="1:2" r="2">
      <c s="3" r="A2" t="s">
        <v>110</v>
      </c>
    </row>
    <row spans="1:2" r="3">
      <c s="4" r="A3" t="s">
        <v>111</v>
      </c>
      <c s="10" r="B3" t="n">
        <v>0.1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05</v>
      </c>
      <c s="2" r="B1" t="s">
        <v>74</v>
      </c>
      <c s="2" r="C1" t="s">
        <v>1</v>
      </c>
    </row>
    <row spans="1:3" r="2">
      <c s="2" r="B2" t="s">
        <v>75</v>
      </c>
      <c s="2" r="C2" t="s">
        <v>75</v>
      </c>
    </row>
    <row spans="1:3" r="3">
      <c s="3" r="A3" t="s">
        <v>198</v>
      </c>
    </row>
    <row spans="1:3" r="4">
      <c s="4" r="A4" t="s">
        <v>406</v>
      </c>
      <c s="7" r="B4" t="n">
        <v>33768</v>
      </c>
      <c s="7" r="C4" t="n">
        <v>66115</v>
      </c>
    </row>
    <row spans="1:3" r="5">
      <c s="4" r="A5" t="s">
        <v>101</v>
      </c>
      <c s="7" r="B5" t="n">
        <v>-22461</v>
      </c>
      <c s="7" r="C5" t="n">
        <v>-41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3</v>
      </c>
    </row>
    <row spans="1:3" r="2">
      <c s="3" r="A2" t="s">
        <v>201</v>
      </c>
    </row>
    <row spans="1:3" r="3">
      <c s="4" r="A3" t="s">
        <v>408</v>
      </c>
      <c s="7" r="B3" t="n">
        <v>8953</v>
      </c>
      <c s="7" r="C3" t="n">
        <v>12643</v>
      </c>
    </row>
    <row spans="1:3" r="4">
      <c s="4" r="A4" t="s">
        <v>409</v>
      </c>
      <c s="7" r="B4" t="n">
        <v>1333</v>
      </c>
      <c s="7" r="C4" t="n">
        <v>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10</v>
      </c>
      <c s="2" r="B1" t="s">
        <v>2</v>
      </c>
      <c s="2" r="C1" t="s">
        <v>23</v>
      </c>
    </row>
    <row spans="1:3" r="2">
      <c s="3" r="A2" t="s">
        <v>203</v>
      </c>
    </row>
    <row spans="1:3" r="3">
      <c s="4" r="A3" t="s">
        <v>411</v>
      </c>
      <c s="7" r="B3" t="n">
        <v>1946</v>
      </c>
      <c s="7" r="C3" t="n">
        <v>2005</v>
      </c>
    </row>
    <row spans="1:3" r="4">
      <c s="4" r="A4" t="s">
        <v>412</v>
      </c>
      <c s="6" r="B4" t="n">
        <v>396</v>
      </c>
      <c s="6" r="C4" t="n">
        <v>141</v>
      </c>
    </row>
    <row spans="1:3" r="5">
      <c s="4" r="A5" t="s">
        <v>28</v>
      </c>
      <c s="7" r="B5" t="n">
        <v>2342</v>
      </c>
      <c s="7" r="C5" t="n">
        <v>21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13</v>
      </c>
      <c s="2" r="B1" t="s">
        <v>2</v>
      </c>
      <c s="2" r="C1" t="s">
        <v>23</v>
      </c>
    </row>
    <row spans="1:3" r="2">
      <c s="3" r="A2" t="s">
        <v>206</v>
      </c>
    </row>
    <row spans="1:3" r="3">
      <c s="4" r="A3" t="s">
        <v>414</v>
      </c>
      <c s="7" r="B3" t="n">
        <v>6692</v>
      </c>
      <c s="7" r="C3" t="n">
        <v>2161</v>
      </c>
    </row>
    <row spans="1:3" r="4">
      <c s="4" r="A4" t="s">
        <v>415</v>
      </c>
      <c s="6" r="B4" t="n">
        <v>100</v>
      </c>
      <c s="6" r="C4" t="n">
        <v>0</v>
      </c>
    </row>
    <row spans="1:3" r="5">
      <c s="4" r="A5" t="s">
        <v>416</v>
      </c>
      <c s="6" r="B5" t="n">
        <v>0</v>
      </c>
      <c s="6" r="C5" t="n">
        <v>3902</v>
      </c>
    </row>
    <row spans="1:3" r="6">
      <c s="4" r="A6" t="s">
        <v>417</v>
      </c>
      <c s="6" r="B6" t="n">
        <v>1678</v>
      </c>
      <c s="6" r="C6" t="n">
        <v>2494</v>
      </c>
    </row>
    <row spans="1:3" r="7">
      <c s="4" r="A7" t="s">
        <v>418</v>
      </c>
      <c s="6" r="B7" t="n">
        <v>238</v>
      </c>
      <c s="6" r="C7" t="n">
        <v>150</v>
      </c>
    </row>
    <row spans="1:3" r="8">
      <c s="4" r="A8" t="s">
        <v>31</v>
      </c>
      <c s="6" r="B8" t="n">
        <v>8708</v>
      </c>
      <c s="7" r="C8" t="n">
        <v>8707</v>
      </c>
    </row>
    <row spans="1:3" r="9">
      <c s="4" r="A9" t="s">
        <v>419</v>
      </c>
      <c s="7" r="B9" t="n">
        <v>2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420</v>
      </c>
      <c s="2" r="B1" t="s">
        <v>74</v>
      </c>
      <c s="2" r="D1" t="s">
        <v>1</v>
      </c>
    </row>
    <row spans="1:6" r="2">
      <c s="2" r="B2" t="s">
        <v>2</v>
      </c>
      <c s="2" r="C2" t="s">
        <v>75</v>
      </c>
      <c s="2" r="D2" t="s">
        <v>2</v>
      </c>
      <c s="2" r="E2" t="s">
        <v>75</v>
      </c>
      <c s="2" r="F2" t="s">
        <v>23</v>
      </c>
    </row>
    <row spans="1:6" r="3">
      <c s="3" r="A3" t="s">
        <v>421</v>
      </c>
    </row>
    <row spans="1:6" r="4">
      <c s="4" r="A4" t="s">
        <v>422</v>
      </c>
      <c s="7" r="B4" t="n">
        <v>48481</v>
      </c>
      <c s="7" r="D4" t="n">
        <v>48481</v>
      </c>
      <c s="7" r="F4" t="n">
        <v>20550</v>
      </c>
    </row>
    <row spans="1:6" r="5">
      <c s="4" r="A5" t="s">
        <v>423</v>
      </c>
      <c s="6" r="B5" t="n">
        <v>-22068</v>
      </c>
      <c s="6" r="D5" t="n">
        <v>-22068</v>
      </c>
      <c s="6" r="F5" t="n">
        <v>-6651</v>
      </c>
    </row>
    <row spans="1:6" r="6">
      <c s="4" r="A6" t="s">
        <v>33</v>
      </c>
      <c s="6" r="B6" t="n">
        <v>26413</v>
      </c>
      <c s="6" r="D6" t="n">
        <v>26413</v>
      </c>
      <c s="6" r="F6" t="n">
        <v>13899</v>
      </c>
    </row>
    <row spans="1:6" r="7">
      <c s="4" r="A7" t="s">
        <v>424</v>
      </c>
      <c s="6" r="B7" t="n">
        <v>1956</v>
      </c>
      <c s="7" r="C7" t="n">
        <v>853</v>
      </c>
      <c s="6" r="D7" t="n">
        <v>3669</v>
      </c>
      <c s="7" r="E7" t="n">
        <v>1663</v>
      </c>
    </row>
    <row spans="1:6" r="8">
      <c s="4" r="A8" t="s">
        <v>425</v>
      </c>
    </row>
    <row spans="1:6" r="9">
      <c s="3" r="A9" t="s">
        <v>421</v>
      </c>
    </row>
    <row spans="1:6" r="10">
      <c s="4" r="A10" t="s">
        <v>422</v>
      </c>
      <c s="6" r="B10" t="n">
        <v>27281</v>
      </c>
      <c s="6" r="D10" t="n">
        <v>27281</v>
      </c>
      <c s="6" r="F10" t="n">
        <v>9865</v>
      </c>
    </row>
    <row spans="1:6" r="11">
      <c s="4" r="A11" t="s">
        <v>426</v>
      </c>
    </row>
    <row spans="1:6" r="12">
      <c s="3" r="A12" t="s">
        <v>421</v>
      </c>
    </row>
    <row spans="1:6" r="13">
      <c s="4" r="A13" t="s">
        <v>422</v>
      </c>
      <c s="6" r="B13" t="n">
        <v>8216</v>
      </c>
      <c s="6" r="D13" t="n">
        <v>8216</v>
      </c>
      <c s="6" r="F13" t="n">
        <v>6772</v>
      </c>
    </row>
    <row spans="1:6" r="14">
      <c s="4" r="A14" t="s">
        <v>427</v>
      </c>
    </row>
    <row spans="1:6" r="15">
      <c s="3" r="A15" t="s">
        <v>421</v>
      </c>
    </row>
    <row spans="1:6" r="16">
      <c s="4" r="A16" t="s">
        <v>422</v>
      </c>
      <c s="6" r="B16" t="n">
        <v>3285</v>
      </c>
      <c s="6" r="D16" t="n">
        <v>3285</v>
      </c>
      <c s="6" r="F16" t="n">
        <v>1433</v>
      </c>
    </row>
    <row spans="1:6" r="17">
      <c s="4" r="A17" t="s">
        <v>428</v>
      </c>
    </row>
    <row spans="1:6" r="18">
      <c s="3" r="A18" t="s">
        <v>421</v>
      </c>
    </row>
    <row spans="1:6" r="19">
      <c s="4" r="A19" t="s">
        <v>422</v>
      </c>
      <c s="6" r="B19" t="n">
        <v>7170</v>
      </c>
      <c s="6" r="D19" t="n">
        <v>7170</v>
      </c>
      <c s="6" r="F19" t="n">
        <v>1018</v>
      </c>
    </row>
    <row spans="1:6" r="20">
      <c s="4" r="A20" t="s">
        <v>429</v>
      </c>
    </row>
    <row spans="1:6" r="21">
      <c s="3" r="A21" t="s">
        <v>421</v>
      </c>
    </row>
    <row spans="1:6" r="22">
      <c s="4" r="A22" t="s">
        <v>422</v>
      </c>
      <c s="7" r="B22" t="n">
        <v>2529</v>
      </c>
      <c s="7" r="D22" t="n">
        <v>2529</v>
      </c>
      <c s="7" r="F22" t="n">
        <v>1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23</v>
      </c>
    </row>
    <row spans="1:3" r="2">
      <c s="3" r="A2" t="s">
        <v>431</v>
      </c>
    </row>
    <row spans="1:3" r="3">
      <c s="4" r="A3" t="s">
        <v>432</v>
      </c>
      <c s="7" r="B3" t="n">
        <v>174530</v>
      </c>
      <c s="7" r="C3" t="n">
        <v>87530</v>
      </c>
    </row>
    <row spans="1:3" r="4">
      <c s="4" r="A4" t="s">
        <v>433</v>
      </c>
      <c s="6" r="B4" t="n">
        <v>-44365</v>
      </c>
      <c s="6" r="C4" t="n">
        <v>-32559</v>
      </c>
    </row>
    <row spans="1:3" r="5">
      <c s="4" r="A5" t="s">
        <v>36</v>
      </c>
      <c s="6" r="B5" t="n">
        <v>130165</v>
      </c>
      <c s="6" r="C5" t="n">
        <v>54971</v>
      </c>
    </row>
    <row spans="1:3" r="6">
      <c s="4" r="A6" t="s">
        <v>434</v>
      </c>
    </row>
    <row spans="1:3" r="7">
      <c s="3" r="A7" t="s">
        <v>431</v>
      </c>
    </row>
    <row spans="1:3" r="8">
      <c s="4" r="A8" t="s">
        <v>432</v>
      </c>
      <c s="6" r="B8" t="n">
        <v>65200</v>
      </c>
      <c s="6" r="C8" t="n">
        <v>13200</v>
      </c>
    </row>
    <row spans="1:3" r="9">
      <c s="4" r="A9" t="s">
        <v>433</v>
      </c>
      <c s="6" r="B9" t="n">
        <v>-4693</v>
      </c>
      <c s="6" r="C9" t="n">
        <v>-1680</v>
      </c>
    </row>
    <row spans="1:3" r="10">
      <c s="4" r="A10" t="s">
        <v>36</v>
      </c>
      <c s="6" r="B10" t="n">
        <v>60507</v>
      </c>
      <c s="6" r="C10" t="n">
        <v>11520</v>
      </c>
    </row>
    <row spans="1:3" r="11">
      <c s="4" r="A11" t="s">
        <v>435</v>
      </c>
    </row>
    <row spans="1:3" r="12">
      <c s="3" r="A12" t="s">
        <v>431</v>
      </c>
    </row>
    <row spans="1:3" r="13">
      <c s="4" r="A13" t="s">
        <v>432</v>
      </c>
      <c s="6" r="B13" t="n">
        <v>98930</v>
      </c>
      <c s="6" r="C13" t="n">
        <v>66930</v>
      </c>
    </row>
    <row spans="1:3" r="14">
      <c s="4" r="A14" t="s">
        <v>433</v>
      </c>
      <c s="6" r="B14" t="n">
        <v>-37879</v>
      </c>
      <c s="6" r="C14" t="n">
        <v>-30326</v>
      </c>
    </row>
    <row spans="1:3" r="15">
      <c s="4" r="A15" t="s">
        <v>36</v>
      </c>
      <c s="6" r="B15" t="n">
        <v>61051</v>
      </c>
      <c s="6" r="C15" t="n">
        <v>36604</v>
      </c>
    </row>
    <row spans="1:3" r="16">
      <c s="4" r="A16" t="s">
        <v>436</v>
      </c>
    </row>
    <row spans="1:3" r="17">
      <c s="3" r="A17" t="s">
        <v>431</v>
      </c>
    </row>
    <row spans="1:3" r="18">
      <c s="4" r="A18" t="s">
        <v>432</v>
      </c>
      <c s="6" r="B18" t="n">
        <v>5000</v>
      </c>
      <c s="6" r="C18" t="n">
        <v>5000</v>
      </c>
    </row>
    <row spans="1:3" r="19">
      <c s="4" r="A19" t="s">
        <v>433</v>
      </c>
      <c s="6" r="B19" t="n">
        <v>-938</v>
      </c>
      <c s="6" r="C19" t="n">
        <v>-313</v>
      </c>
    </row>
    <row spans="1:3" r="20">
      <c s="4" r="A20" t="s">
        <v>36</v>
      </c>
      <c s="6" r="B20" t="n">
        <v>4062</v>
      </c>
      <c s="6" r="C20" t="n">
        <v>4687</v>
      </c>
    </row>
    <row spans="1:3" r="21">
      <c s="4" r="A21" t="s">
        <v>437</v>
      </c>
    </row>
    <row spans="1:3" r="22">
      <c s="3" r="A22" t="s">
        <v>431</v>
      </c>
    </row>
    <row spans="1:3" r="23">
      <c s="4" r="A23" t="s">
        <v>432</v>
      </c>
      <c s="6" r="B23" t="n">
        <v>2400</v>
      </c>
      <c s="6" r="C23" t="n">
        <v>2400</v>
      </c>
    </row>
    <row spans="1:3" r="24">
      <c s="4" r="A24" t="s">
        <v>433</v>
      </c>
      <c s="6" r="B24" t="n">
        <v>-480</v>
      </c>
      <c s="6" r="C24" t="n">
        <v>-240</v>
      </c>
    </row>
    <row spans="1:3" r="25">
      <c s="4" r="A25" t="s">
        <v>36</v>
      </c>
      <c s="6" r="B25" t="n">
        <v>1920</v>
      </c>
      <c s="6" r="C25" t="n">
        <v>2160</v>
      </c>
    </row>
    <row spans="1:3" r="26">
      <c s="4" r="A26" t="s">
        <v>438</v>
      </c>
    </row>
    <row spans="1:3" r="27">
      <c s="3" r="A27" t="s">
        <v>431</v>
      </c>
    </row>
    <row spans="1:3" r="28">
      <c s="4" r="A28" t="s">
        <v>432</v>
      </c>
      <c s="6" r="B28" t="n">
        <v>3000</v>
      </c>
      <c s="6" r="C28" t="n">
        <v>0</v>
      </c>
    </row>
    <row spans="1:3" r="29">
      <c s="4" r="A29" t="s">
        <v>433</v>
      </c>
      <c s="6" r="B29" t="n">
        <v>-375</v>
      </c>
      <c s="6" r="C29" t="n">
        <v>0</v>
      </c>
    </row>
    <row spans="1:3" r="30">
      <c s="4" r="A30" t="s">
        <v>36</v>
      </c>
      <c s="7" r="B30" t="n">
        <v>2625</v>
      </c>
      <c s="7" r="C3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r="A1" t="s">
        <v>439</v>
      </c>
      <c s="2" r="B1" t="s">
        <v>440</v>
      </c>
      <c s="2" r="C1" t="s">
        <v>2</v>
      </c>
      <c s="2" r="D1" t="s">
        <v>75</v>
      </c>
      <c s="2" r="E1" t="s">
        <v>2</v>
      </c>
      <c s="2" r="F1" t="s">
        <v>75</v>
      </c>
    </row>
    <row spans="1:6" r="2">
      <c s="3" r="A2" t="s">
        <v>431</v>
      </c>
    </row>
    <row spans="1:6" r="3">
      <c s="4" r="A3" t="s">
        <v>441</v>
      </c>
      <c s="7" r="C3" t="n">
        <v>5710000</v>
      </c>
      <c s="7" r="D3" t="n">
        <v>2235000</v>
      </c>
      <c s="7" r="E3" t="n">
        <v>11806000</v>
      </c>
      <c s="7" r="F3" t="n">
        <v>4579000</v>
      </c>
    </row>
    <row spans="1:6" r="4">
      <c s="4" r="A4" t="s">
        <v>360</v>
      </c>
    </row>
    <row spans="1:6" r="5">
      <c s="3" r="A5" t="s">
        <v>431</v>
      </c>
    </row>
    <row spans="1:6" r="6">
      <c s="4" r="A6" t="s">
        <v>442</v>
      </c>
      <c s="7" r="E6" t="n">
        <v>87000000</v>
      </c>
    </row>
    <row spans="1:6" r="7">
      <c s="4" r="A7" t="s">
        <v>443</v>
      </c>
    </row>
    <row spans="1:6" r="8">
      <c s="3" r="A8" t="s">
        <v>431</v>
      </c>
    </row>
    <row spans="1:6" r="9">
      <c s="4" r="A9" t="s">
        <v>444</v>
      </c>
      <c s="7" r="B9" t="n">
        <v>5000000</v>
      </c>
    </row>
    <row spans="1:6" r="10">
      <c s="4" r="A10" t="s">
        <v>445</v>
      </c>
      <c s="7" r="B10" t="n">
        <v>750000</v>
      </c>
    </row>
    <row spans="1:6" r="11">
      <c s="4" r="A11" t="s">
        <v>446</v>
      </c>
      <c s="4" r="B11" t="s">
        <v>447</v>
      </c>
    </row>
    <row spans="1:6" r="12">
      <c s="4" r="A12" t="s">
        <v>448</v>
      </c>
      <c s="4" r="B12" t="s">
        <v>385</v>
      </c>
    </row>
    <row spans="1:6" r="13">
      <c s="4" r="A13" t="s">
        <v>449</v>
      </c>
    </row>
    <row spans="1:6" r="14">
      <c s="3" r="A14" t="s">
        <v>431</v>
      </c>
    </row>
    <row spans="1:6" r="15">
      <c s="4" r="A15" t="s">
        <v>450</v>
      </c>
      <c s="7" r="B15" t="n">
        <v>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3</v>
      </c>
    </row>
    <row spans="1:3" r="2">
      <c s="3" r="A2" t="s">
        <v>452</v>
      </c>
    </row>
    <row spans="1:3" r="3">
      <c s="6" r="A3" t="n">
        <v>2016</v>
      </c>
      <c s="7" r="B3" t="n">
        <v>11039</v>
      </c>
    </row>
    <row spans="1:3" r="4">
      <c s="6" r="A4" t="n">
        <v>2017</v>
      </c>
      <c s="6" r="B4" t="n">
        <v>19078</v>
      </c>
    </row>
    <row spans="1:3" r="5">
      <c s="6" r="A5" t="n">
        <v>2018</v>
      </c>
      <c s="6" r="B5" t="n">
        <v>18478</v>
      </c>
    </row>
    <row spans="1:3" r="6">
      <c s="6" r="A6" t="n">
        <v>2019</v>
      </c>
      <c s="6" r="B6" t="n">
        <v>18166</v>
      </c>
    </row>
    <row spans="1:3" r="7">
      <c s="6" r="A7" t="n">
        <v>2020</v>
      </c>
      <c s="6" r="B7" t="n">
        <v>14958</v>
      </c>
    </row>
    <row spans="1:3" r="8">
      <c s="4" r="A8" t="s">
        <v>453</v>
      </c>
      <c s="6" r="B8" t="n">
        <v>48446</v>
      </c>
    </row>
    <row spans="1:3" r="9">
      <c s="4" r="A9" t="s">
        <v>36</v>
      </c>
      <c s="7" r="B9" t="n">
        <v>130165</v>
      </c>
      <c s="7" r="C9" t="n">
        <v>549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s="1" r="A1" t="s">
        <v>454</v>
      </c>
      <c s="2" r="B1" t="s">
        <v>74</v>
      </c>
      <c s="2" r="C1" t="s">
        <v>1</v>
      </c>
    </row>
    <row spans="1:3" r="2">
      <c s="2" r="B2" t="s">
        <v>2</v>
      </c>
      <c s="2" r="C2" t="s">
        <v>2</v>
      </c>
    </row>
    <row spans="1:3" r="3">
      <c s="3" r="A3" t="s">
        <v>455</v>
      </c>
    </row>
    <row spans="1:3" r="4">
      <c s="4" r="A4" t="s">
        <v>456</v>
      </c>
      <c s="7" r="C4" t="n">
        <v>63668</v>
      </c>
    </row>
    <row spans="1:3" r="5">
      <c s="4" r="A5" t="s">
        <v>457</v>
      </c>
      <c s="6" r="C5" t="n">
        <v>-6950</v>
      </c>
    </row>
    <row spans="1:3" r="6">
      <c s="4" r="A6" t="s">
        <v>458</v>
      </c>
      <c s="6" r="C6" t="n">
        <v>56718</v>
      </c>
    </row>
    <row spans="1:3" r="7">
      <c s="4" r="A7" t="s">
        <v>459</v>
      </c>
      <c s="6" r="C7" t="n">
        <v>74376</v>
      </c>
    </row>
    <row spans="1:3" r="8">
      <c s="4" r="A8" t="s">
        <v>460</v>
      </c>
      <c s="7" r="B8" t="n">
        <v>3863</v>
      </c>
      <c s="6" r="C8" t="n">
        <v>2332</v>
      </c>
    </row>
    <row spans="1:3" r="9">
      <c s="4" r="A9" t="s">
        <v>461</v>
      </c>
      <c s="6" r="C9" t="n">
        <v>76708</v>
      </c>
    </row>
    <row spans="1:3" r="10">
      <c s="4" r="A10" t="s">
        <v>462</v>
      </c>
      <c s="6" r="B10" t="n">
        <v>140376</v>
      </c>
      <c s="6" r="C10" t="n">
        <v>140376</v>
      </c>
    </row>
    <row spans="1:3" r="11">
      <c s="4" r="A11" t="s">
        <v>463</v>
      </c>
      <c s="6" r="B11" t="n">
        <v>-6950</v>
      </c>
      <c s="6" r="C11" t="n">
        <v>-6950</v>
      </c>
    </row>
    <row spans="1:3" r="12">
      <c s="4" r="A12" t="s">
        <v>464</v>
      </c>
      <c s="7" r="B12" t="n">
        <v>133426</v>
      </c>
      <c s="7" r="C12" t="n">
        <v>133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spans="1:6" r="1">
      <c s="1" r="A1" t="s">
        <v>465</v>
      </c>
      <c s="2" r="B1" t="s">
        <v>339</v>
      </c>
      <c s="2" r="C1" t="s">
        <v>342</v>
      </c>
      <c s="2" r="D1" t="s">
        <v>2</v>
      </c>
      <c s="2" r="E1" t="s">
        <v>2</v>
      </c>
      <c s="2" r="F1" t="s">
        <v>23</v>
      </c>
    </row>
    <row spans="1:6" r="2">
      <c s="3" r="A2" t="s">
        <v>466</v>
      </c>
    </row>
    <row spans="1:6" r="3">
      <c s="4" r="A3" t="s">
        <v>467</v>
      </c>
      <c s="7" r="E3" t="n">
        <v>74376000</v>
      </c>
    </row>
    <row spans="1:6" r="4">
      <c s="4" r="A4" t="s">
        <v>321</v>
      </c>
      <c s="7" r="D4" t="n">
        <v>3863000</v>
      </c>
      <c s="6" r="E4" t="n">
        <v>2332000</v>
      </c>
    </row>
    <row spans="1:6" r="5">
      <c s="4" r="A5" t="s">
        <v>468</v>
      </c>
      <c s="6" r="E5" t="n">
        <v>0</v>
      </c>
      <c s="7" r="F5" t="n">
        <v>0</v>
      </c>
    </row>
    <row spans="1:6" r="6">
      <c s="4" r="A6" t="s">
        <v>360</v>
      </c>
    </row>
    <row spans="1:6" r="7">
      <c s="3" r="A7" t="s">
        <v>466</v>
      </c>
    </row>
    <row spans="1:6" r="8">
      <c s="4" r="A8" t="s">
        <v>467</v>
      </c>
      <c s="7" r="B8" t="n">
        <v>76434000</v>
      </c>
    </row>
    <row spans="1:6" r="9">
      <c s="4" r="A9" t="s">
        <v>321</v>
      </c>
      <c s="6" r="D9" t="n">
        <v>3736000</v>
      </c>
      <c s="6" r="E9" t="n">
        <v>2058000</v>
      </c>
    </row>
    <row spans="1:6" r="10">
      <c s="4" r="A10" t="s">
        <v>378</v>
      </c>
    </row>
    <row spans="1:6" r="11">
      <c s="3" r="A11" t="s">
        <v>466</v>
      </c>
    </row>
    <row spans="1:6" r="12">
      <c s="4" r="A12" t="s">
        <v>467</v>
      </c>
      <c s="7" r="C12" t="n">
        <v>23624000</v>
      </c>
    </row>
    <row spans="1:6" r="13">
      <c s="4" r="A13" t="s">
        <v>321</v>
      </c>
      <c s="7" r="D13" t="n">
        <v>127000</v>
      </c>
      <c s="7" r="E13" t="n">
        <v>27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4</v>
      </c>
      <c s="2" r="D1" t="s">
        <v>1</v>
      </c>
    </row>
    <row spans="1:5" r="2">
      <c s="2" r="B2" t="s">
        <v>2</v>
      </c>
      <c s="2" r="C2" t="s">
        <v>75</v>
      </c>
      <c s="2" r="D2" t="s">
        <v>2</v>
      </c>
      <c s="2" r="E2" t="s">
        <v>75</v>
      </c>
    </row>
    <row spans="1:5" r="3">
      <c s="3" r="A3" t="s">
        <v>113</v>
      </c>
    </row>
    <row spans="1:5" r="4">
      <c s="4" r="A4" t="s">
        <v>101</v>
      </c>
      <c s="7" r="B4" t="n">
        <v>-54132</v>
      </c>
      <c s="7" r="C4" t="n">
        <v>-17236</v>
      </c>
      <c s="7" r="D4" t="n">
        <v>-87277</v>
      </c>
      <c s="7" r="E4" t="n">
        <v>-31201</v>
      </c>
    </row>
    <row spans="1:5" r="5">
      <c s="3" r="A5" t="s">
        <v>114</v>
      </c>
    </row>
    <row spans="1:5" r="6">
      <c s="4" r="A6" t="s">
        <v>115</v>
      </c>
      <c s="6" r="B6" t="n">
        <v>90</v>
      </c>
      <c s="6" r="C6" t="n">
        <v>-73</v>
      </c>
      <c s="6" r="D6" t="n">
        <v>393</v>
      </c>
      <c s="6" r="E6" t="n">
        <v>-2</v>
      </c>
    </row>
    <row spans="1:5" r="7">
      <c s="4" r="A7" t="s">
        <v>116</v>
      </c>
      <c s="7" r="B7" t="n">
        <v>-54042</v>
      </c>
      <c s="7" r="C7" t="n">
        <v>-17309</v>
      </c>
      <c s="7" r="D7" t="n">
        <v>-86884</v>
      </c>
      <c s="7" r="E7" t="n">
        <v>-312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469</v>
      </c>
      <c s="2" r="B1" t="s">
        <v>341</v>
      </c>
      <c s="2" r="C1" t="s">
        <v>75</v>
      </c>
      <c s="2" r="D1" t="s">
        <v>2</v>
      </c>
      <c s="2" r="E1" t="s">
        <v>75</v>
      </c>
      <c s="2" r="F1" t="s">
        <v>2</v>
      </c>
      <c s="2" r="G1" t="s">
        <v>75</v>
      </c>
    </row>
    <row spans="1:7" r="2">
      <c s="3" r="A2" t="s">
        <v>470</v>
      </c>
    </row>
    <row spans="1:7" r="3">
      <c s="4" r="A3" t="s">
        <v>164</v>
      </c>
      <c s="7" r="F3" t="n">
        <v>0</v>
      </c>
      <c s="7" r="G3" t="n">
        <v>150816</v>
      </c>
    </row>
    <row spans="1:7" r="4">
      <c s="4" r="A4" t="s">
        <v>157</v>
      </c>
      <c s="7" r="D4" t="n">
        <v>2375</v>
      </c>
      <c s="7" r="E4" t="n">
        <v>145</v>
      </c>
      <c s="7" r="F4" t="n">
        <v>5289</v>
      </c>
      <c s="6" r="G4" t="n">
        <v>145</v>
      </c>
    </row>
    <row spans="1:7" r="5">
      <c s="4" r="A5" t="s">
        <v>349</v>
      </c>
    </row>
    <row spans="1:7" r="6">
      <c s="3" r="A6" t="s">
        <v>470</v>
      </c>
    </row>
    <row spans="1:7" r="7">
      <c s="4" r="A7" t="s">
        <v>471</v>
      </c>
      <c s="6" r="C7" t="n">
        <v>168463611</v>
      </c>
    </row>
    <row spans="1:7" r="8">
      <c s="4" r="A8" t="s">
        <v>164</v>
      </c>
      <c s="7" r="C8" t="n">
        <v>250774</v>
      </c>
    </row>
    <row spans="1:7" r="9">
      <c s="4" r="A9" t="s">
        <v>350</v>
      </c>
      <c s="6" r="B9" t="n">
        <v>610928</v>
      </c>
    </row>
    <row spans="1:7" r="10">
      <c s="4" r="A10" t="s">
        <v>351</v>
      </c>
      <c s="4" r="D10" t="s">
        <v>352</v>
      </c>
      <c s="4" r="F10" t="s">
        <v>352</v>
      </c>
    </row>
    <row spans="1:7" r="11">
      <c s="4" r="A11" t="s">
        <v>472</v>
      </c>
      <c s="6" r="C11" t="n">
        <v>28195</v>
      </c>
      <c s="6" r="E11" t="n">
        <v>28195</v>
      </c>
      <c s="6" r="G11" t="n">
        <v>28195</v>
      </c>
    </row>
    <row spans="1:7" r="12">
      <c s="4" r="A12" t="s">
        <v>473</v>
      </c>
      <c s="6" r="C12" t="n">
        <v>14382</v>
      </c>
      <c s="7" r="E12" t="n">
        <v>14382</v>
      </c>
      <c s="7" r="G12" t="n">
        <v>14382</v>
      </c>
    </row>
    <row spans="1:7" r="13">
      <c s="4" r="A13" t="s">
        <v>157</v>
      </c>
      <c s="7" r="C13" t="n">
        <v>145</v>
      </c>
      <c s="7" r="D13" t="n">
        <v>2375</v>
      </c>
      <c s="7" r="F13" t="n">
        <v>52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74</v>
      </c>
      <c s="2" r="B1" t="s">
        <v>1</v>
      </c>
    </row>
    <row spans="1:2" r="2">
      <c s="2" r="B2" t="s">
        <v>475</v>
      </c>
    </row>
    <row spans="1:2" r="3">
      <c s="3" r="A3" t="s">
        <v>470</v>
      </c>
    </row>
    <row spans="1:2" r="4">
      <c s="4" r="A4" t="s">
        <v>476</v>
      </c>
      <c s="7" r="B4" t="n">
        <v>1935</v>
      </c>
    </row>
    <row spans="1:2" r="5">
      <c s="4" r="A5" t="s">
        <v>477</v>
      </c>
      <c s="6" r="B5" t="n">
        <v>-1738</v>
      </c>
    </row>
    <row spans="1:2" r="6">
      <c s="4" r="A6" t="s">
        <v>95</v>
      </c>
      <c s="6" r="B6" t="n">
        <v>-16049</v>
      </c>
    </row>
    <row spans="1:2" r="7">
      <c s="4" r="A7" t="s">
        <v>101</v>
      </c>
      <c s="6" r="B7" t="n">
        <v>-14703</v>
      </c>
    </row>
    <row spans="1:2" r="8">
      <c s="4" r="A8" t="s">
        <v>478</v>
      </c>
      <c s="7" r="B8" t="n">
        <v>-13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s="1" r="A1" t="s">
        <v>479</v>
      </c>
      <c s="2" r="B1" t="s">
        <v>480</v>
      </c>
      <c s="2" r="C1" t="s">
        <v>481</v>
      </c>
    </row>
    <row spans="1:3" r="2">
      <c s="3" r="A2" t="s">
        <v>482</v>
      </c>
    </row>
    <row spans="1:3" r="3">
      <c s="4" r="A3" t="s">
        <v>483</v>
      </c>
      <c s="7" r="B3" t="n">
        <v>1750</v>
      </c>
    </row>
    <row spans="1:3" r="4">
      <c s="4" r="A4" t="s">
        <v>356</v>
      </c>
      <c s="4" r="B4" t="s">
        <v>357</v>
      </c>
    </row>
    <row spans="1:3" r="5">
      <c s="4" r="A5" t="s">
        <v>484</v>
      </c>
      <c s="6" r="C5" t="n">
        <v>2</v>
      </c>
    </row>
    <row spans="1:3" r="6">
      <c s="4" r="A6" t="s">
        <v>485</v>
      </c>
      <c s="6" r="C6" t="n">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3</v>
      </c>
    </row>
    <row spans="1:3" r="2">
      <c s="3" r="A2" t="s">
        <v>487</v>
      </c>
    </row>
    <row spans="1:3" r="3">
      <c s="4" r="A3" t="s">
        <v>488</v>
      </c>
      <c s="7" r="B3" t="n">
        <v>84119</v>
      </c>
      <c s="7" r="C3" t="n">
        <v>630</v>
      </c>
    </row>
    <row spans="1:3" r="4">
      <c s="4" r="A4" t="s">
        <v>26</v>
      </c>
      <c s="6" r="B4" t="n">
        <v>71</v>
      </c>
      <c s="6" r="C4" t="n">
        <v>1243</v>
      </c>
    </row>
    <row spans="1:3" r="5">
      <c s="4" r="A5" t="s">
        <v>489</v>
      </c>
    </row>
    <row spans="1:3" r="6">
      <c s="3" r="A6" t="s">
        <v>487</v>
      </c>
    </row>
    <row spans="1:3" r="7">
      <c s="4" r="A7" t="s">
        <v>488</v>
      </c>
      <c s="6" r="B7" t="n">
        <v>84119</v>
      </c>
      <c s="6" r="C7" t="n">
        <v>630</v>
      </c>
    </row>
    <row spans="1:3" r="8">
      <c s="4" r="A8" t="s">
        <v>26</v>
      </c>
      <c s="6" r="B8" t="n">
        <v>71</v>
      </c>
      <c s="6" r="C8" t="n">
        <v>1243</v>
      </c>
    </row>
    <row spans="1:3" r="9">
      <c s="4" r="A9" t="s">
        <v>490</v>
      </c>
    </row>
    <row spans="1:3" r="10">
      <c s="3" r="A10" t="s">
        <v>487</v>
      </c>
    </row>
    <row spans="1:3" r="11">
      <c s="4" r="A11" t="s">
        <v>488</v>
      </c>
      <c s="6" r="B11" t="n">
        <v>0</v>
      </c>
      <c s="6" r="C11" t="n">
        <v>0</v>
      </c>
    </row>
    <row spans="1:3" r="12">
      <c s="4" r="A12" t="s">
        <v>26</v>
      </c>
      <c s="6" r="B12" t="n">
        <v>0</v>
      </c>
      <c s="6" r="C12" t="n">
        <v>0</v>
      </c>
    </row>
    <row spans="1:3" r="13">
      <c s="4" r="A13" t="s">
        <v>491</v>
      </c>
    </row>
    <row spans="1:3" r="14">
      <c s="3" r="A14" t="s">
        <v>487</v>
      </c>
    </row>
    <row spans="1:3" r="15">
      <c s="4" r="A15" t="s">
        <v>488</v>
      </c>
      <c s="6" r="B15" t="n">
        <v>0</v>
      </c>
      <c s="6" r="C15" t="n">
        <v>0</v>
      </c>
    </row>
    <row spans="1:3" r="16">
      <c s="4" r="A16" t="s">
        <v>26</v>
      </c>
      <c s="7" r="B16" t="n">
        <v>0</v>
      </c>
      <c s="7" r="C1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92</v>
      </c>
      <c s="2" r="B1" t="s">
        <v>74</v>
      </c>
      <c s="2" r="D1" t="s">
        <v>1</v>
      </c>
      <c s="2" r="F1" t="s">
        <v>493</v>
      </c>
    </row>
    <row spans="1:6" r="2">
      <c s="2" r="B2" t="s">
        <v>2</v>
      </c>
      <c s="2" r="C2" t="s">
        <v>75</v>
      </c>
      <c s="2" r="D2" t="s">
        <v>2</v>
      </c>
      <c s="2" r="E2" t="s">
        <v>75</v>
      </c>
      <c s="2" r="F2" t="s">
        <v>23</v>
      </c>
    </row>
    <row spans="1:6" r="3">
      <c s="3" r="A3" t="s">
        <v>494</v>
      </c>
    </row>
    <row spans="1:6" r="4">
      <c s="4" r="A4" t="s">
        <v>495</v>
      </c>
      <c s="7" r="B4" t="n">
        <v>1130</v>
      </c>
      <c s="7" r="C4" t="n">
        <v>390</v>
      </c>
      <c s="7" r="D4" t="n">
        <v>2240</v>
      </c>
      <c s="7" r="E4" t="n">
        <v>736</v>
      </c>
    </row>
    <row spans="1:6" r="5">
      <c s="4" r="A5" t="s">
        <v>496</v>
      </c>
    </row>
    <row spans="1:6" r="6">
      <c s="3" r="A6" t="s">
        <v>494</v>
      </c>
    </row>
    <row spans="1:6" r="7">
      <c s="4" r="A7" t="s">
        <v>497</v>
      </c>
      <c s="4" r="D7" t="s">
        <v>498</v>
      </c>
      <c s="4" r="F7" t="s">
        <v>498</v>
      </c>
    </row>
    <row spans="1:6" r="8">
      <c s="4" r="A8" t="s">
        <v>499</v>
      </c>
    </row>
    <row spans="1:6" r="9">
      <c s="3" r="A9" t="s">
        <v>494</v>
      </c>
    </row>
    <row spans="1:6" r="10">
      <c s="4" r="A10" t="s">
        <v>497</v>
      </c>
      <c s="4" r="D10" t="s">
        <v>500</v>
      </c>
      <c s="4" r="F10" t="s">
        <v>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01</v>
      </c>
      <c s="2" r="B1" t="s">
        <v>146</v>
      </c>
    </row>
    <row spans="1:2" r="2">
      <c s="3" r="A2" t="s">
        <v>502</v>
      </c>
    </row>
    <row spans="1:2" r="3">
      <c s="6" r="A3" t="n">
        <v>2016</v>
      </c>
      <c s="7" r="B3" t="n">
        <v>2262</v>
      </c>
    </row>
    <row spans="1:2" r="4">
      <c s="6" r="A4" t="n">
        <v>2017</v>
      </c>
      <c s="6" r="B4" t="n">
        <v>4132</v>
      </c>
    </row>
    <row spans="1:2" r="5">
      <c s="6" r="A5" t="n">
        <v>2018</v>
      </c>
      <c s="6" r="B5" t="n">
        <v>2139</v>
      </c>
    </row>
    <row spans="1:2" r="6">
      <c s="6" r="A6" t="n">
        <v>2019</v>
      </c>
      <c s="6" r="B6" t="n">
        <v>468</v>
      </c>
    </row>
    <row spans="1:2" r="7">
      <c s="6" r="A7" t="n">
        <v>2020</v>
      </c>
      <c s="6" r="B7" t="n">
        <v>271</v>
      </c>
    </row>
    <row spans="1:2" r="8">
      <c s="4" r="A8" t="s">
        <v>503</v>
      </c>
      <c s="7" r="B8" t="n">
        <v>92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04</v>
      </c>
      <c s="2" r="B1" t="s">
        <v>74</v>
      </c>
      <c s="2" r="D1" t="s">
        <v>1</v>
      </c>
    </row>
    <row spans="1:5" r="2">
      <c s="2" r="B2" t="s">
        <v>2</v>
      </c>
      <c s="2" r="C2" t="s">
        <v>75</v>
      </c>
      <c s="2" r="D2" t="s">
        <v>2</v>
      </c>
      <c s="2" r="E2" t="s">
        <v>75</v>
      </c>
    </row>
    <row spans="1:5" r="3">
      <c s="3" r="A3" t="s">
        <v>227</v>
      </c>
    </row>
    <row spans="1:5" r="4">
      <c s="4" r="A4" t="s">
        <v>100</v>
      </c>
      <c s="7" r="B4" t="n">
        <v>-14211</v>
      </c>
      <c s="7" r="C4" t="n">
        <v>0</v>
      </c>
      <c s="7" r="D4" t="n">
        <v>-18609</v>
      </c>
      <c s="7" r="E4" t="n">
        <v>1</v>
      </c>
    </row>
    <row spans="1:5" r="5">
      <c s="4" r="A5" t="s">
        <v>505</v>
      </c>
      <c s="4" r="B5" t="s">
        <v>506</v>
      </c>
      <c s="4" r="C5" t="s">
        <v>507</v>
      </c>
      <c s="4" r="D5" t="s">
        <v>508</v>
      </c>
      <c s="4" r="E5" t="s">
        <v>507</v>
      </c>
    </row>
    <row spans="1:5" r="6">
      <c s="4" r="A6" t="s">
        <v>509</v>
      </c>
      <c s="7" r="C6" t="n">
        <v>154</v>
      </c>
      <c s="7" r="E6" t="n">
        <v>2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s="1" r="A1" t="s">
        <v>510</v>
      </c>
      <c s="2" r="B1" t="s">
        <v>109</v>
      </c>
      <c s="2" r="C1" t="s">
        <v>511</v>
      </c>
      <c s="2" r="D1" t="s">
        <v>512</v>
      </c>
      <c s="2" r="E1" t="s">
        <v>2</v>
      </c>
      <c s="2" r="F1" t="s">
        <v>513</v>
      </c>
      <c s="2" r="G1" t="s">
        <v>2</v>
      </c>
      <c s="2" r="H1" t="s">
        <v>75</v>
      </c>
      <c s="2" r="I1" t="s">
        <v>23</v>
      </c>
    </row>
    <row spans="1:9" r="2">
      <c s="3" r="A2" t="s">
        <v>514</v>
      </c>
    </row>
    <row spans="1:9" r="3">
      <c s="4" r="A3" t="s">
        <v>515</v>
      </c>
      <c s="7" r="D3" t="n">
        <v>583</v>
      </c>
      <c s="7" r="E3" t="n">
        <v>2333</v>
      </c>
      <c s="7" r="F3" t="n">
        <v>4375</v>
      </c>
      <c s="7" r="G3" t="n">
        <v>4958</v>
      </c>
      <c s="7" r="H3" t="n">
        <v>0</v>
      </c>
      <c s="7" r="I3" t="n">
        <v>16042</v>
      </c>
    </row>
    <row spans="1:9" r="4">
      <c s="4" r="A4" t="s">
        <v>516</v>
      </c>
    </row>
    <row spans="1:9" r="5">
      <c s="3" r="A5" t="s">
        <v>514</v>
      </c>
    </row>
    <row spans="1:9" r="6">
      <c s="4" r="A6" t="s">
        <v>517</v>
      </c>
      <c s="6" r="C6" t="n">
        <v>53580996</v>
      </c>
    </row>
    <row spans="1:9" r="7">
      <c s="4" r="A7" t="s">
        <v>518</v>
      </c>
      <c s="8" r="C7" t="n">
        <v>2.7995</v>
      </c>
    </row>
    <row spans="1:9" r="8">
      <c s="4" r="A8" t="s">
        <v>519</v>
      </c>
      <c s="7" r="C8" t="n">
        <v>150000</v>
      </c>
    </row>
    <row spans="1:9" r="9">
      <c s="4" r="A9" t="s">
        <v>520</v>
      </c>
      <c s="4" r="C9" t="s">
        <v>521</v>
      </c>
    </row>
    <row spans="1:9" r="10">
      <c s="4" r="A10" t="s">
        <v>522</v>
      </c>
      <c s="6" r="B10" t="n">
        <v>107142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s="1" r="A1" t="s">
        <v>523</v>
      </c>
      <c s="2" r="B1" t="s">
        <v>512</v>
      </c>
      <c s="2" r="C1" t="s">
        <v>109</v>
      </c>
      <c s="2" r="D1" t="s">
        <v>512</v>
      </c>
      <c s="2" r="E1" t="s">
        <v>2</v>
      </c>
      <c s="2" r="F1" t="s">
        <v>513</v>
      </c>
      <c s="2" r="G1" t="s">
        <v>2</v>
      </c>
      <c s="2" r="H1" t="s">
        <v>75</v>
      </c>
      <c s="2" r="I1" t="s">
        <v>23</v>
      </c>
    </row>
    <row spans="1:9" r="2">
      <c s="3" r="A2" t="s">
        <v>524</v>
      </c>
    </row>
    <row spans="1:9" r="3">
      <c s="4" r="A3" t="s">
        <v>515</v>
      </c>
      <c s="7" r="D3" t="n">
        <v>583</v>
      </c>
      <c s="7" r="E3" t="n">
        <v>2333</v>
      </c>
      <c s="7" r="F3" t="n">
        <v>4375</v>
      </c>
      <c s="7" r="G3" t="n">
        <v>4958</v>
      </c>
      <c s="7" r="H3" t="n">
        <v>0</v>
      </c>
      <c s="7" r="I3" t="n">
        <v>16042</v>
      </c>
    </row>
    <row spans="1:9" r="4">
      <c s="4" r="A4" t="s">
        <v>140</v>
      </c>
      <c s="6" r="G4" t="n">
        <v>171000</v>
      </c>
      <c s="7" r="H4" t="n">
        <v>0</v>
      </c>
    </row>
    <row spans="1:9" r="5">
      <c s="4" r="A5" t="s">
        <v>516</v>
      </c>
    </row>
    <row spans="1:9" r="6">
      <c s="3" r="A6" t="s">
        <v>524</v>
      </c>
    </row>
    <row spans="1:9" r="7">
      <c s="4" r="A7" t="s">
        <v>525</v>
      </c>
      <c s="6" r="D7" t="n">
        <v>170417</v>
      </c>
      <c s="6" r="F7" t="n">
        <v>166042</v>
      </c>
      <c s="6" r="G7" t="n">
        <v>166042</v>
      </c>
    </row>
    <row spans="1:9" r="8">
      <c s="4" r="A8" t="s">
        <v>515</v>
      </c>
      <c s="7" r="F8" t="n">
        <v>4375</v>
      </c>
    </row>
    <row spans="1:9" r="9">
      <c s="4" r="A9" t="s">
        <v>526</v>
      </c>
      <c s="6" r="G9" t="n">
        <v>-170417</v>
      </c>
    </row>
    <row spans="1:9" r="10">
      <c s="4" r="A10" t="s">
        <v>527</v>
      </c>
      <c s="7" r="C10" t="n">
        <v>170417</v>
      </c>
      <c s="7" r="I10" t="n">
        <v>166042</v>
      </c>
    </row>
    <row spans="1:9" r="11">
      <c s="4" r="A11" t="s">
        <v>528</v>
      </c>
    </row>
    <row spans="1:9" r="12">
      <c s="3" r="A12" t="s">
        <v>524</v>
      </c>
    </row>
    <row spans="1:9" r="13">
      <c s="4" r="A13" t="s">
        <v>525</v>
      </c>
      <c s="6" r="D13" t="n">
        <v>170417</v>
      </c>
    </row>
    <row spans="1:9" r="14">
      <c s="4" r="A14" t="s">
        <v>515</v>
      </c>
      <c s="6" r="D14" t="n">
        <v>583</v>
      </c>
    </row>
    <row spans="1:9" r="15">
      <c s="4" r="A15" t="s">
        <v>526</v>
      </c>
      <c s="6" r="G15" t="n">
        <v>170417</v>
      </c>
    </row>
    <row spans="1:9" r="16">
      <c s="4" r="A16" t="s">
        <v>140</v>
      </c>
      <c s="7" r="B16" t="n">
        <v>-171000</v>
      </c>
    </row>
    <row spans="1:9" r="17">
      <c s="4" r="A17" t="s">
        <v>527</v>
      </c>
      <c s="6" r="B17" t="n">
        <v>171000</v>
      </c>
      <c s="6" r="C17" t="n">
        <v>170417</v>
      </c>
      <c s="7" r="D17" t="n">
        <v>171000</v>
      </c>
    </row>
    <row spans="1:9" r="18">
      <c s="4" r="A18" t="s">
        <v>529</v>
      </c>
    </row>
    <row spans="1:9" r="19">
      <c s="3" r="A19" t="s">
        <v>524</v>
      </c>
    </row>
    <row spans="1:9" r="20">
      <c s="4" r="A20" t="s">
        <v>526</v>
      </c>
      <c s="7" r="C20" t="n">
        <v>525388</v>
      </c>
    </row>
    <row spans="1:9" r="21">
      <c s="4" r="A21" t="s">
        <v>140</v>
      </c>
      <c s="7" r="B21" t="n">
        <v>171000</v>
      </c>
    </row>
    <row spans="1:9" r="22">
      <c s="4" r="A22" t="s">
        <v>527</v>
      </c>
      <c s="7" r="E22" t="n">
        <v>171000</v>
      </c>
      <c s="7" r="G22" t="n">
        <v>171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9"/>
    <col customWidth="1" max="2" min="2" width="30"/>
    <col customWidth="1" max="3" min="3" width="37"/>
    <col customWidth="1" max="4" min="4" width="27"/>
    <col customWidth="1" max="5" min="5" width="37"/>
    <col customWidth="1" max="6" min="6" width="27"/>
    <col customWidth="1" max="7" min="7" width="37"/>
    <col customWidth="1" max="8" min="8" width="37"/>
    <col customWidth="1" max="9" min="9" width="21"/>
  </cols>
  <sheetData>
    <row spans="1:9" r="1">
      <c s="1" r="A1" t="s">
        <v>530</v>
      </c>
      <c s="2" r="B1" t="s">
        <v>317</v>
      </c>
      <c s="2" r="C1" t="s">
        <v>318</v>
      </c>
      <c s="2" r="D1" t="s">
        <v>531</v>
      </c>
      <c s="2" r="E1" t="s">
        <v>532</v>
      </c>
      <c s="2" r="F1" t="s">
        <v>533</v>
      </c>
      <c s="2" r="G1" t="s">
        <v>534</v>
      </c>
      <c s="2" r="H1" t="s">
        <v>535</v>
      </c>
      <c s="2" r="I1" t="s">
        <v>319</v>
      </c>
    </row>
    <row spans="1:9" r="2">
      <c s="3" r="A2" t="s">
        <v>320</v>
      </c>
    </row>
    <row spans="1:9" r="3">
      <c s="4" r="A3" t="s">
        <v>536</v>
      </c>
      <c s="7" r="H3" t="n">
        <v>83230</v>
      </c>
      <c s="7" r="I3" t="n">
        <v>0</v>
      </c>
    </row>
    <row spans="1:9" r="4">
      <c s="4" r="A4" t="s">
        <v>537</v>
      </c>
      <c s="6" r="H4" t="n">
        <v>13370</v>
      </c>
    </row>
    <row spans="1:9" r="5">
      <c s="4" r="A5" t="s">
        <v>538</v>
      </c>
      <c s="7" r="H5" t="n">
        <v>40590</v>
      </c>
      <c s="7" r="I5" t="n">
        <v>0</v>
      </c>
    </row>
    <row spans="1:9" r="6">
      <c s="4" r="A6" t="s">
        <v>111</v>
      </c>
      <c s="10" r="D6" t="n">
        <v>0.1818</v>
      </c>
    </row>
    <row spans="1:9" r="7">
      <c s="4" r="A7" t="s">
        <v>70</v>
      </c>
      <c s="6" r="H7" t="n">
        <v>750000000</v>
      </c>
    </row>
    <row spans="1:9" r="8">
      <c s="4" r="A8" t="s">
        <v>539</v>
      </c>
      <c s="8" r="H8" t="n">
        <v>0.0001</v>
      </c>
    </row>
    <row spans="1:9" r="9">
      <c s="4" r="A9" t="s">
        <v>540</v>
      </c>
      <c s="6" r="H9" t="n">
        <v>20000000</v>
      </c>
    </row>
    <row spans="1:9" r="10">
      <c s="4" r="A10" t="s">
        <v>541</v>
      </c>
      <c s="8" r="H10" t="n">
        <v>0.0001</v>
      </c>
    </row>
    <row spans="1:9" r="11">
      <c s="4" r="A11" t="s">
        <v>360</v>
      </c>
    </row>
    <row spans="1:9" r="12">
      <c s="3" r="A12" t="s">
        <v>320</v>
      </c>
    </row>
    <row spans="1:9" r="13">
      <c s="4" r="A13" t="s">
        <v>542</v>
      </c>
      <c s="7" r="F13" t="n">
        <v>52500</v>
      </c>
    </row>
    <row spans="1:9" r="14">
      <c s="4" r="A14" t="s">
        <v>543</v>
      </c>
    </row>
    <row spans="1:9" r="15">
      <c s="3" r="A15" t="s">
        <v>320</v>
      </c>
    </row>
    <row spans="1:9" r="16">
      <c s="4" r="A16" t="s">
        <v>134</v>
      </c>
      <c s="6" r="D16" t="n">
        <v>3749998</v>
      </c>
    </row>
    <row spans="1:9" r="17">
      <c s="4" r="A17" t="s">
        <v>544</v>
      </c>
    </row>
    <row spans="1:9" r="18">
      <c s="3" r="A18" t="s">
        <v>320</v>
      </c>
    </row>
    <row spans="1:9" r="19">
      <c s="4" r="A19" t="s">
        <v>376</v>
      </c>
      <c s="6" r="E19" t="n">
        <v>15513726</v>
      </c>
      <c s="6" r="F19" t="n">
        <v>15513726</v>
      </c>
    </row>
    <row spans="1:9" r="20">
      <c s="4" r="A20" t="s">
        <v>545</v>
      </c>
      <c s="8" r="E20" t="n">
        <v>3.3841</v>
      </c>
    </row>
    <row spans="1:9" r="21">
      <c s="4" r="A21" t="s">
        <v>542</v>
      </c>
      <c s="7" r="E21" t="n">
        <v>52500</v>
      </c>
    </row>
    <row spans="1:9" r="22">
      <c s="4" r="A22" t="s">
        <v>546</v>
      </c>
    </row>
    <row spans="1:9" r="23">
      <c s="3" r="A23" t="s">
        <v>320</v>
      </c>
    </row>
    <row spans="1:9" r="24">
      <c s="4" r="A24" t="s">
        <v>324</v>
      </c>
      <c s="8" r="G24" t="n">
        <v>3.3841</v>
      </c>
    </row>
    <row spans="1:9" r="25">
      <c s="4" r="A25" t="s">
        <v>134</v>
      </c>
      <c s="6" r="G25" t="n">
        <v>14285714</v>
      </c>
    </row>
    <row spans="1:9" r="26">
      <c s="4" r="A26" t="s">
        <v>517</v>
      </c>
      <c s="6" r="G26" t="n">
        <v>59099908</v>
      </c>
    </row>
    <row spans="1:9" r="27">
      <c s="4" r="A27" t="s">
        <v>547</v>
      </c>
      <c s="7" r="G27" t="n">
        <v>200000</v>
      </c>
    </row>
    <row spans="1:9" r="28">
      <c s="4" r="A28" t="s">
        <v>548</v>
      </c>
    </row>
    <row spans="1:9" r="29">
      <c s="3" r="A29" t="s">
        <v>320</v>
      </c>
    </row>
    <row spans="1:9" r="30">
      <c s="4" r="A30" t="s">
        <v>549</v>
      </c>
      <c s="6" r="H30" t="n">
        <v>6900000</v>
      </c>
    </row>
    <row spans="1:9" r="31">
      <c s="4" r="A31" t="s">
        <v>134</v>
      </c>
      <c s="6" r="D31" t="n">
        <v>99651444</v>
      </c>
      <c s="6" r="H31" t="n">
        <v>99651444</v>
      </c>
    </row>
    <row spans="1:9" r="32">
      <c s="4" r="A32" t="s">
        <v>550</v>
      </c>
      <c s="7" r="H32" t="n">
        <v>10</v>
      </c>
    </row>
    <row spans="1:9" r="33">
      <c s="4" r="A33" t="s">
        <v>529</v>
      </c>
    </row>
    <row spans="1:9" r="34">
      <c s="3" r="A34" t="s">
        <v>320</v>
      </c>
    </row>
    <row spans="1:9" r="35">
      <c s="4" r="A35" t="s">
        <v>550</v>
      </c>
      <c s="7" r="D35" t="n">
        <v>525388</v>
      </c>
    </row>
    <row spans="1:9" r="36">
      <c s="4" r="A36" t="s">
        <v>551</v>
      </c>
    </row>
    <row spans="1:9" r="37">
      <c s="3" r="A37" t="s">
        <v>320</v>
      </c>
    </row>
    <row spans="1:9" r="38">
      <c s="4" r="A38" t="s">
        <v>538</v>
      </c>
      <c s="7" r="D38" t="n">
        <v>40590</v>
      </c>
    </row>
    <row spans="1:9" r="39">
      <c s="4" r="A39" t="s">
        <v>552</v>
      </c>
      <c s="6" r="D39" t="n">
        <v>2899297</v>
      </c>
    </row>
    <row spans="1:9" r="40">
      <c s="4" r="A40" t="s">
        <v>322</v>
      </c>
    </row>
    <row spans="1:9" r="41">
      <c s="3" r="A41" t="s">
        <v>320</v>
      </c>
    </row>
    <row spans="1:9" r="42">
      <c s="4" r="A42" t="s">
        <v>549</v>
      </c>
      <c s="6" r="C42" t="n">
        <v>6500000</v>
      </c>
    </row>
    <row spans="1:9" r="43">
      <c s="4" r="A43" t="s">
        <v>324</v>
      </c>
      <c s="7" r="C43" t="n">
        <v>14</v>
      </c>
    </row>
    <row spans="1:9" r="44">
      <c s="4" r="A44" t="s">
        <v>536</v>
      </c>
      <c s="7" r="C44" t="n">
        <v>83230</v>
      </c>
    </row>
    <row spans="1:9" r="45">
      <c s="4" r="A45" t="s">
        <v>537</v>
      </c>
      <c s="7" r="C45" t="n">
        <v>13370</v>
      </c>
    </row>
    <row spans="1:9" r="46">
      <c s="4" r="A46" t="s">
        <v>325</v>
      </c>
    </row>
    <row spans="1:9" r="47">
      <c s="3" r="A47" t="s">
        <v>320</v>
      </c>
    </row>
    <row spans="1:9" r="48">
      <c s="4" r="A48" t="s">
        <v>549</v>
      </c>
      <c s="6" r="B48" t="n">
        <v>400000</v>
      </c>
    </row>
    <row spans="1:9" r="49">
      <c s="4" r="A49" t="s">
        <v>324</v>
      </c>
      <c s="7" r="B49" t="n">
        <v>14</v>
      </c>
    </row>
    <row spans="1:9" r="50">
      <c s="4" r="A50" t="s">
        <v>553</v>
      </c>
    </row>
    <row spans="1:9" r="51">
      <c s="3" r="A51" t="s">
        <v>320</v>
      </c>
    </row>
    <row spans="1:9" r="52">
      <c s="4" r="A52" t="s">
        <v>134</v>
      </c>
      <c s="6" r="D52" t="n">
        <v>104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46"/>
  </cols>
  <sheetData>
    <row spans="1:7" r="1">
      <c s="1" r="A1" t="s">
        <v>117</v>
      </c>
      <c s="2" r="B1" t="s">
        <v>118</v>
      </c>
      <c s="2" r="C1" t="s">
        <v>119</v>
      </c>
      <c s="2" r="D1" t="s">
        <v>120</v>
      </c>
      <c s="2" r="E1" t="s">
        <v>121</v>
      </c>
      <c s="2" r="F1" t="s">
        <v>122</v>
      </c>
      <c s="2" r="G1" t="s">
        <v>123</v>
      </c>
    </row>
    <row spans="1:7" r="2">
      <c s="4" r="A2" t="s">
        <v>124</v>
      </c>
      <c s="6" r="C2" t="n">
        <v>541228171</v>
      </c>
    </row>
    <row spans="1:7" r="3">
      <c s="4" r="A3" t="s">
        <v>125</v>
      </c>
      <c s="7" r="C3" t="n">
        <v>476263</v>
      </c>
    </row>
    <row spans="1:7" r="4">
      <c s="4" r="A4" t="s">
        <v>126</v>
      </c>
      <c s="6" r="D4" t="n">
        <v>0</v>
      </c>
    </row>
    <row spans="1:7" r="5">
      <c s="4" r="A5" t="s">
        <v>125</v>
      </c>
      <c s="7" r="B5" t="n">
        <v>185005</v>
      </c>
      <c s="7" r="F5" t="n">
        <v>-291171</v>
      </c>
      <c s="7" r="G5" t="n">
        <v>-87</v>
      </c>
    </row>
    <row spans="1:7" r="6">
      <c s="3" r="A6" t="s">
        <v>127</v>
      </c>
    </row>
    <row spans="1:7" r="7">
      <c s="4" r="A7" t="s">
        <v>128</v>
      </c>
      <c s="6" r="C7" t="n">
        <v>15513726</v>
      </c>
    </row>
    <row spans="1:7" r="8">
      <c s="4" r="A8" t="s">
        <v>129</v>
      </c>
      <c s="6" r="B8" t="n">
        <v>52500</v>
      </c>
      <c s="7" r="C8" t="n">
        <v>52500</v>
      </c>
    </row>
    <row spans="1:7" r="9">
      <c s="4" r="A9" t="s">
        <v>130</v>
      </c>
      <c s="6" r="B9" t="n">
        <v>1620</v>
      </c>
    </row>
    <row spans="1:7" r="10">
      <c s="4" r="A10" t="s">
        <v>131</v>
      </c>
      <c s="6" r="B10" t="n">
        <v>-4958</v>
      </c>
    </row>
    <row spans="1:7" r="11">
      <c s="4" r="A11" t="s">
        <v>132</v>
      </c>
      <c s="6" r="C11" t="n">
        <v>-556741897</v>
      </c>
    </row>
    <row spans="1:7" r="12">
      <c s="4" r="A12" t="s">
        <v>133</v>
      </c>
      <c s="7" r="C12" t="n">
        <v>-525388</v>
      </c>
    </row>
    <row spans="1:7" r="13">
      <c s="4" r="A13" t="s">
        <v>134</v>
      </c>
      <c s="6" r="D13" t="n">
        <v>99651444</v>
      </c>
    </row>
    <row spans="1:7" r="14">
      <c s="4" r="A14" t="s">
        <v>133</v>
      </c>
      <c s="7" r="D14" t="n">
        <v>10</v>
      </c>
      <c s="7" r="E14" t="n">
        <v>525378</v>
      </c>
    </row>
    <row spans="1:7" r="15">
      <c s="4" r="A15" t="s">
        <v>135</v>
      </c>
      <c s="6" r="D15" t="n">
        <v>2899297</v>
      </c>
    </row>
    <row spans="1:7" r="16">
      <c s="4" r="A16" t="s">
        <v>136</v>
      </c>
      <c s="6" r="B16" t="n">
        <v>40590</v>
      </c>
      <c s="6" r="E16" t="n">
        <v>40590</v>
      </c>
    </row>
    <row spans="1:7" r="17">
      <c s="4" r="A17" t="s">
        <v>137</v>
      </c>
      <c s="6" r="D17" t="n">
        <v>6900000</v>
      </c>
    </row>
    <row spans="1:7" r="18">
      <c s="4" r="A18" t="s">
        <v>138</v>
      </c>
      <c s="6" r="B18" t="n">
        <v>83230</v>
      </c>
      <c s="7" r="D18" t="n">
        <v>1</v>
      </c>
      <c s="6" r="E18" t="n">
        <v>83229</v>
      </c>
    </row>
    <row spans="1:7" r="19">
      <c s="4" r="A19" t="s">
        <v>139</v>
      </c>
      <c s="6" r="D19" t="n">
        <v>10714285</v>
      </c>
    </row>
    <row spans="1:7" r="20">
      <c s="4" r="A20" t="s">
        <v>140</v>
      </c>
      <c s="6" r="B20" t="n">
        <v>171000</v>
      </c>
      <c s="7" r="D20" t="n">
        <v>1</v>
      </c>
      <c s="6" r="E20" t="n">
        <v>170999</v>
      </c>
    </row>
    <row spans="1:7" r="21">
      <c s="4" r="A21" t="s">
        <v>141</v>
      </c>
      <c s="6" r="B21" t="n">
        <v>393</v>
      </c>
      <c s="6" r="G21" t="n">
        <v>393</v>
      </c>
    </row>
    <row spans="1:7" r="22">
      <c s="4" r="A22" t="s">
        <v>101</v>
      </c>
      <c s="6" r="B22" t="n">
        <v>-87277</v>
      </c>
      <c s="6" r="F22" t="n">
        <v>-87277</v>
      </c>
    </row>
    <row spans="1:7" r="23">
      <c s="4" r="A23" t="s">
        <v>142</v>
      </c>
      <c s="6" r="C23" t="n">
        <v>0</v>
      </c>
    </row>
    <row spans="1:7" r="24">
      <c s="4" r="A24" t="s">
        <v>143</v>
      </c>
      <c s="7" r="C24" t="n">
        <v>0</v>
      </c>
    </row>
    <row spans="1:7" r="25">
      <c s="4" r="A25" t="s">
        <v>144</v>
      </c>
      <c s="6" r="D25" t="n">
        <v>120165026</v>
      </c>
    </row>
    <row spans="1:7" r="26">
      <c s="4" r="A26" t="s">
        <v>143</v>
      </c>
      <c s="7" r="B26" t="n">
        <v>485119</v>
      </c>
      <c s="7" r="D26" t="n">
        <v>12</v>
      </c>
      <c s="7" r="E26" t="n">
        <v>863249</v>
      </c>
      <c s="7" r="F26" t="n">
        <v>-378448</v>
      </c>
      <c s="7" r="G26" t="n">
        <v>3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0"/>
  </cols>
  <sheetData>
    <row spans="1:2" r="1">
      <c s="1" r="A1" t="s">
        <v>554</v>
      </c>
      <c s="2" r="B1" t="s">
        <v>555</v>
      </c>
    </row>
    <row spans="1:2" r="2">
      <c s="3" r="A2" t="s">
        <v>556</v>
      </c>
    </row>
    <row spans="1:2" r="3">
      <c s="4" r="A3" t="s">
        <v>557</v>
      </c>
      <c s="6" r="B3" t="n">
        <v>556741897</v>
      </c>
    </row>
    <row spans="1:2" r="4">
      <c s="4" r="A4" t="s">
        <v>558</v>
      </c>
    </row>
    <row spans="1:2" r="5">
      <c s="3" r="A5" t="s">
        <v>556</v>
      </c>
    </row>
    <row spans="1:2" r="6">
      <c s="4" r="A6" t="s">
        <v>557</v>
      </c>
      <c s="6" r="B6" t="n">
        <v>420255676</v>
      </c>
    </row>
    <row spans="1:2" r="7">
      <c s="4" r="A7" t="s">
        <v>559</v>
      </c>
    </row>
    <row spans="1:2" r="8">
      <c s="3" r="A8" t="s">
        <v>556</v>
      </c>
    </row>
    <row spans="1:2" r="9">
      <c s="4" r="A9" t="s">
        <v>557</v>
      </c>
      <c s="6" r="B9" t="n">
        <v>19109603</v>
      </c>
    </row>
    <row spans="1:2" r="10">
      <c s="4" r="A10" t="s">
        <v>560</v>
      </c>
    </row>
    <row spans="1:2" r="11">
      <c s="3" r="A11" t="s">
        <v>556</v>
      </c>
    </row>
    <row spans="1:2" r="12">
      <c s="4" r="A12" t="s">
        <v>557</v>
      </c>
      <c s="6" r="B12" t="n">
        <v>3470254</v>
      </c>
    </row>
    <row spans="1:2" r="13">
      <c s="4" r="A13" t="s">
        <v>561</v>
      </c>
    </row>
    <row spans="1:2" r="14">
      <c s="3" r="A14" t="s">
        <v>556</v>
      </c>
    </row>
    <row spans="1:2" r="15">
      <c s="4" r="A15" t="s">
        <v>557</v>
      </c>
      <c s="6" r="B15" t="n">
        <v>3572066</v>
      </c>
    </row>
    <row spans="1:2" r="16">
      <c s="4" r="A16" t="s">
        <v>562</v>
      </c>
    </row>
    <row spans="1:2" r="17">
      <c s="3" r="A17" t="s">
        <v>556</v>
      </c>
    </row>
    <row spans="1:2" r="18">
      <c s="4" r="A18" t="s">
        <v>557</v>
      </c>
      <c s="6" r="B18" t="n">
        <v>35720664</v>
      </c>
    </row>
    <row spans="1:2" r="19">
      <c s="4" r="A19" t="s">
        <v>563</v>
      </c>
    </row>
    <row spans="1:2" r="20">
      <c s="3" r="A20" t="s">
        <v>556</v>
      </c>
    </row>
    <row spans="1:2" r="21">
      <c s="4" r="A21" t="s">
        <v>557</v>
      </c>
      <c s="6" r="B21" t="n">
        <v>59099908</v>
      </c>
    </row>
    <row spans="1:2" r="22">
      <c s="4" r="A22" t="s">
        <v>564</v>
      </c>
    </row>
    <row spans="1:2" r="23">
      <c s="3" r="A23" t="s">
        <v>556</v>
      </c>
    </row>
    <row spans="1:2" r="24">
      <c s="4" r="A24" t="s">
        <v>557</v>
      </c>
      <c s="6" r="B24" t="n">
        <v>155137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74</v>
      </c>
      <c s="2" r="D1" t="s">
        <v>1</v>
      </c>
    </row>
    <row spans="1:5" r="2">
      <c s="2" r="B2" t="s">
        <v>2</v>
      </c>
      <c s="2" r="C2" t="s">
        <v>75</v>
      </c>
      <c s="2" r="D2" t="s">
        <v>2</v>
      </c>
      <c s="2" r="E2" t="s">
        <v>75</v>
      </c>
    </row>
    <row spans="1:5" r="3">
      <c s="3" r="A3" t="s">
        <v>566</v>
      </c>
    </row>
    <row spans="1:5" r="4">
      <c s="4" r="A4" t="s">
        <v>567</v>
      </c>
      <c s="7" r="B4" t="n">
        <v>44058</v>
      </c>
      <c s="7" r="C4" t="n">
        <v>0</v>
      </c>
      <c s="7" r="D4" t="n">
        <v>44058</v>
      </c>
      <c s="7" r="E4" t="n">
        <v>0</v>
      </c>
    </row>
    <row spans="1:5" r="5">
      <c s="4" r="A5" t="s">
        <v>568</v>
      </c>
    </row>
    <row spans="1:5" r="6">
      <c s="3" r="A6" t="s">
        <v>566</v>
      </c>
    </row>
    <row spans="1:5" r="7">
      <c s="4" r="A7" t="s">
        <v>567</v>
      </c>
      <c s="6" r="B7" t="n">
        <v>7032</v>
      </c>
      <c s="6" r="C7" t="n">
        <v>0</v>
      </c>
      <c s="6" r="D7" t="n">
        <v>7032</v>
      </c>
      <c s="6" r="E7" t="n">
        <v>0</v>
      </c>
    </row>
    <row spans="1:5" r="8">
      <c s="4" r="A8" t="s">
        <v>91</v>
      </c>
    </row>
    <row spans="1:5" r="9">
      <c s="3" r="A9" t="s">
        <v>566</v>
      </c>
    </row>
    <row spans="1:5" r="10">
      <c s="4" r="A10" t="s">
        <v>567</v>
      </c>
      <c s="6" r="B10" t="n">
        <v>23577</v>
      </c>
      <c s="6" r="C10" t="n">
        <v>0</v>
      </c>
      <c s="6" r="D10" t="n">
        <v>23577</v>
      </c>
      <c s="6" r="E10" t="n">
        <v>0</v>
      </c>
    </row>
    <row spans="1:5" r="11">
      <c s="4" r="A11" t="s">
        <v>92</v>
      </c>
    </row>
    <row spans="1:5" r="12">
      <c s="3" r="A12" t="s">
        <v>566</v>
      </c>
    </row>
    <row spans="1:5" r="13">
      <c s="4" r="A13" t="s">
        <v>567</v>
      </c>
      <c s="7" r="B13" t="n">
        <v>13449</v>
      </c>
      <c s="7" r="C13" t="n">
        <v>0</v>
      </c>
      <c s="7" r="D13" t="n">
        <v>13449</v>
      </c>
      <c s="7" r="E13"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9</v>
      </c>
      <c s="2" r="B1" t="s">
        <v>74</v>
      </c>
    </row>
    <row spans="1:3" r="2">
      <c s="2" r="B2" t="s">
        <v>2</v>
      </c>
      <c s="2" r="C2" t="s">
        <v>345</v>
      </c>
    </row>
    <row spans="1:3" r="3">
      <c s="3" r="A3" t="s">
        <v>570</v>
      </c>
    </row>
    <row spans="1:3" r="4">
      <c s="4" r="A4" t="s">
        <v>571</v>
      </c>
      <c s="6" r="B4" t="n">
        <v>3314927</v>
      </c>
      <c s="6" r="C4" t="n">
        <v>3653008</v>
      </c>
    </row>
    <row spans="1:3" r="5">
      <c s="4" r="A5" t="s">
        <v>572</v>
      </c>
      <c s="6" r="B5" t="n">
        <v>2985340</v>
      </c>
      <c s="6" r="C5" t="n">
        <v>108995</v>
      </c>
    </row>
    <row spans="1:3" r="6">
      <c s="4" r="A6" t="s">
        <v>573</v>
      </c>
      <c s="6" r="B6" t="n">
        <v>-1612421</v>
      </c>
      <c s="6" r="C6" t="n">
        <v>0</v>
      </c>
    </row>
    <row spans="1:3" r="7">
      <c s="4" r="A7" t="s">
        <v>574</v>
      </c>
      <c s="6" r="B7" t="n">
        <v>-126591</v>
      </c>
      <c s="6" r="C7" t="n">
        <v>-447076</v>
      </c>
    </row>
    <row spans="1:3" r="8">
      <c s="4" r="A8" t="s">
        <v>575</v>
      </c>
      <c s="6" r="B8" t="n">
        <v>4561255</v>
      </c>
      <c s="6" r="C8" t="n">
        <v>3314927</v>
      </c>
    </row>
    <row spans="1:3" r="9">
      <c s="3" r="A9" t="s">
        <v>576</v>
      </c>
    </row>
    <row spans="1:3" r="10">
      <c s="4" r="A10" t="s">
        <v>577</v>
      </c>
      <c s="9" r="B10" t="n">
        <v>15.74</v>
      </c>
      <c s="9" r="C10" t="n">
        <v>15.78</v>
      </c>
    </row>
    <row spans="1:3" r="11">
      <c s="4" r="A11" t="s">
        <v>578</v>
      </c>
      <c s="11" r="B11" t="n">
        <v>14.58</v>
      </c>
      <c s="11" r="C11" t="n">
        <v>14.45</v>
      </c>
    </row>
    <row spans="1:3" r="12">
      <c s="4" r="A12" t="s">
        <v>579</v>
      </c>
      <c s="11" r="B12" t="n">
        <v>15.21</v>
      </c>
      <c s="6" r="C12" t="n">
        <v>0</v>
      </c>
    </row>
    <row spans="1:3" r="13">
      <c s="4" r="A13" t="s">
        <v>580</v>
      </c>
      <c s="11" r="B13" t="n">
        <v>15.4</v>
      </c>
      <c s="11" r="C13" t="n">
        <v>15.8</v>
      </c>
    </row>
    <row spans="1:3" r="14">
      <c s="4" r="A14" t="s">
        <v>581</v>
      </c>
      <c s="9" r="B14" t="n">
        <v>15.18</v>
      </c>
      <c s="9" r="C14" t="n">
        <v>15.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7"/>
    <col customWidth="1" max="5" min="5" width="21"/>
    <col customWidth="1" max="6" min="6" width="27"/>
    <col customWidth="1" max="7" min="7" width="21"/>
    <col customWidth="1" max="8" min="8" width="20"/>
    <col customWidth="1" max="9" min="9" width="20"/>
    <col customWidth="1" max="10" min="10" width="20"/>
  </cols>
  <sheetData>
    <row spans="1:10" r="1">
      <c s="1" r="A1" t="s">
        <v>582</v>
      </c>
      <c s="2" r="B1" t="s">
        <v>583</v>
      </c>
      <c s="2" r="C1" t="s">
        <v>555</v>
      </c>
      <c s="2" r="D1" t="s">
        <v>584</v>
      </c>
      <c s="2" r="E1" t="s">
        <v>319</v>
      </c>
      <c s="2" r="F1" t="s">
        <v>584</v>
      </c>
      <c s="2" r="G1" t="s">
        <v>319</v>
      </c>
      <c s="2" r="H1" t="s">
        <v>585</v>
      </c>
      <c s="2" r="I1" t="s">
        <v>586</v>
      </c>
      <c s="2" r="J1" t="s">
        <v>587</v>
      </c>
    </row>
    <row spans="1:10" r="2">
      <c s="3" r="A2" t="s">
        <v>588</v>
      </c>
    </row>
    <row spans="1:10" r="3">
      <c s="4" r="A3" t="s">
        <v>111</v>
      </c>
      <c s="10" r="C3" t="n">
        <v>0.1818</v>
      </c>
    </row>
    <row spans="1:10" r="4">
      <c s="4" r="A4" t="s">
        <v>589</v>
      </c>
    </row>
    <row spans="1:10" r="5">
      <c s="3" r="A5" t="s">
        <v>588</v>
      </c>
    </row>
    <row spans="1:10" r="6">
      <c s="4" r="A6" t="s">
        <v>522</v>
      </c>
      <c s="6" r="C6" t="n">
        <v>28973</v>
      </c>
    </row>
    <row spans="1:10" r="7">
      <c s="4" r="A7" t="s">
        <v>590</v>
      </c>
      <c s="7" r="D7" t="n">
        <v>-366</v>
      </c>
      <c s="7" r="E7" t="n">
        <v>125</v>
      </c>
      <c s="7" r="F7" t="n">
        <v>-268</v>
      </c>
      <c s="7" r="G7" t="n">
        <v>1031</v>
      </c>
    </row>
    <row spans="1:10" r="8">
      <c s="4" r="A8" t="s">
        <v>553</v>
      </c>
    </row>
    <row spans="1:10" r="9">
      <c s="3" r="A9" t="s">
        <v>588</v>
      </c>
    </row>
    <row spans="1:10" r="10">
      <c s="4" r="A10" t="s">
        <v>522</v>
      </c>
      <c s="6" r="C10" t="n">
        <v>10462</v>
      </c>
    </row>
    <row spans="1:10" r="11">
      <c s="4" r="A11" t="s">
        <v>591</v>
      </c>
      <c s="6" r="D11" t="n">
        <v>348</v>
      </c>
      <c s="7" r="F11" t="n">
        <v>348</v>
      </c>
    </row>
    <row spans="1:10" r="12">
      <c s="4" r="A12" t="s">
        <v>592</v>
      </c>
      <c s="4" r="F12" t="s">
        <v>593</v>
      </c>
    </row>
    <row spans="1:10" r="13">
      <c s="4" r="A13" t="s">
        <v>594</v>
      </c>
    </row>
    <row spans="1:10" r="14">
      <c s="3" r="A14" t="s">
        <v>588</v>
      </c>
    </row>
    <row spans="1:10" r="15">
      <c s="4" r="A15" t="s">
        <v>590</v>
      </c>
      <c s="6" r="D15" t="n">
        <v>44058</v>
      </c>
      <c s="7" r="E15" t="n">
        <v>0</v>
      </c>
      <c s="7" r="F15" t="n">
        <v>44058</v>
      </c>
      <c s="7" r="G15" t="n">
        <v>0</v>
      </c>
    </row>
    <row spans="1:10" r="16">
      <c s="4" r="A16" t="s">
        <v>591</v>
      </c>
      <c s="6" r="D16" t="n">
        <v>46675</v>
      </c>
      <c s="7" r="F16" t="n">
        <v>46675</v>
      </c>
    </row>
    <row spans="1:10" r="17">
      <c s="4" r="A17" t="s">
        <v>592</v>
      </c>
      <c s="4" r="F17" t="s">
        <v>595</v>
      </c>
    </row>
    <row spans="1:10" r="18">
      <c s="4" r="A18" t="s">
        <v>596</v>
      </c>
      <c s="6" r="F18" t="n">
        <v>1043450</v>
      </c>
    </row>
    <row spans="1:10" r="19">
      <c s="4" r="A19" t="s">
        <v>597</v>
      </c>
    </row>
    <row spans="1:10" r="20">
      <c s="3" r="A20" t="s">
        <v>588</v>
      </c>
    </row>
    <row spans="1:10" r="21">
      <c s="4" r="A21" t="s">
        <v>591</v>
      </c>
      <c s="6" r="D21" t="n">
        <v>40717</v>
      </c>
      <c s="7" r="F21" t="n">
        <v>40717</v>
      </c>
    </row>
    <row spans="1:10" r="22">
      <c s="4" r="A22" t="s">
        <v>592</v>
      </c>
      <c s="4" r="F22" t="s">
        <v>598</v>
      </c>
    </row>
    <row spans="1:10" r="23">
      <c s="4" r="A23" t="s">
        <v>599</v>
      </c>
    </row>
    <row spans="1:10" r="24">
      <c s="3" r="A24" t="s">
        <v>588</v>
      </c>
    </row>
    <row spans="1:10" r="25">
      <c s="4" r="A25" t="s">
        <v>591</v>
      </c>
      <c s="7" r="D25" t="n">
        <v>5958</v>
      </c>
      <c s="7" r="F25" t="n">
        <v>5958</v>
      </c>
    </row>
    <row spans="1:10" r="26">
      <c s="4" r="A26" t="s">
        <v>592</v>
      </c>
      <c s="4" r="F26" t="s">
        <v>600</v>
      </c>
    </row>
    <row spans="1:10" r="27">
      <c s="4" r="A27" t="s">
        <v>601</v>
      </c>
    </row>
    <row spans="1:10" r="28">
      <c s="3" r="A28" t="s">
        <v>588</v>
      </c>
    </row>
    <row spans="1:10" r="29">
      <c s="4" r="A29" t="s">
        <v>602</v>
      </c>
      <c s="6" r="C29" t="n">
        <v>3470254</v>
      </c>
      <c s="6" r="H29" t="n">
        <v>3470254</v>
      </c>
    </row>
    <row spans="1:10" r="30">
      <c s="4" r="A30" t="s">
        <v>603</v>
      </c>
    </row>
    <row spans="1:10" r="31">
      <c s="3" r="A31" t="s">
        <v>588</v>
      </c>
    </row>
    <row spans="1:10" r="32">
      <c s="4" r="A32" t="s">
        <v>604</v>
      </c>
      <c s="6" r="J32" t="n">
        <v>63750000</v>
      </c>
    </row>
    <row spans="1:10" r="33">
      <c s="4" r="A33" t="s">
        <v>605</v>
      </c>
    </row>
    <row spans="1:10" r="34">
      <c s="3" r="A34" t="s">
        <v>588</v>
      </c>
    </row>
    <row spans="1:10" r="35">
      <c s="4" r="A35" t="s">
        <v>604</v>
      </c>
      <c s="6" r="I35" t="n">
        <v>11590909</v>
      </c>
    </row>
    <row spans="1:10" r="36">
      <c s="4" r="A36" t="s">
        <v>606</v>
      </c>
      <c s="6" r="D36" t="n">
        <v>6173676</v>
      </c>
      <c s="6" r="F36" t="n">
        <v>6173676</v>
      </c>
    </row>
    <row spans="1:10" r="37">
      <c s="4" r="A37" t="s">
        <v>607</v>
      </c>
    </row>
    <row spans="1:10" r="38">
      <c s="3" r="A38" t="s">
        <v>588</v>
      </c>
    </row>
    <row spans="1:10" r="39">
      <c s="4" r="A39" t="s">
        <v>608</v>
      </c>
      <c s="6" r="B39" t="n">
        <v>1056689</v>
      </c>
    </row>
    <row spans="1:10" r="40">
      <c s="4" r="A40" t="s">
        <v>609</v>
      </c>
    </row>
    <row spans="1:10" r="41">
      <c s="3" r="A41" t="s">
        <v>588</v>
      </c>
    </row>
    <row spans="1:10" r="42">
      <c s="4" r="A42" t="s">
        <v>604</v>
      </c>
      <c s="6" r="D42" t="n">
        <v>6000000</v>
      </c>
      <c s="6" r="F42" t="n">
        <v>6000000</v>
      </c>
    </row>
    <row spans="1:10" r="43">
      <c s="4" r="A43" t="s">
        <v>610</v>
      </c>
    </row>
    <row spans="1:10" r="44">
      <c s="3" r="A44" t="s">
        <v>588</v>
      </c>
    </row>
    <row spans="1:10" r="45">
      <c s="4" r="A45" t="s">
        <v>522</v>
      </c>
      <c s="6" r="C45" t="n">
        <v>104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 customWidth="1" max="9" min="9" width="16"/>
  </cols>
  <sheetData>
    <row spans="1:9" r="1">
      <c s="1" r="A1" t="s">
        <v>611</v>
      </c>
      <c s="2" r="C1" t="s">
        <v>612</v>
      </c>
      <c s="2" r="D1" t="s">
        <v>74</v>
      </c>
      <c s="2" r="F1" t="s">
        <v>613</v>
      </c>
      <c s="2" r="G1" t="s">
        <v>1</v>
      </c>
      <c s="2" r="I1" t="s">
        <v>493</v>
      </c>
    </row>
    <row spans="1:9" r="2">
      <c s="2" r="C2" t="s">
        <v>512</v>
      </c>
      <c s="2" r="D2" t="s">
        <v>2</v>
      </c>
      <c s="2" r="E2" t="s">
        <v>75</v>
      </c>
      <c s="2" r="F2" t="s">
        <v>513</v>
      </c>
      <c s="2" r="G2" t="s">
        <v>2</v>
      </c>
      <c s="2" r="H2" t="s">
        <v>75</v>
      </c>
      <c s="2" r="I2" t="s">
        <v>23</v>
      </c>
    </row>
    <row spans="1:9" r="3">
      <c s="3" r="A3" t="s">
        <v>614</v>
      </c>
    </row>
    <row spans="1:9" r="4">
      <c s="4" r="A4" t="s">
        <v>101</v>
      </c>
      <c s="7" r="D4" t="n">
        <v>-54132</v>
      </c>
      <c s="7" r="E4" t="n">
        <v>-17236</v>
      </c>
      <c s="7" r="G4" t="n">
        <v>-87277</v>
      </c>
      <c s="7" r="H4" t="n">
        <v>-31201</v>
      </c>
    </row>
    <row spans="1:9" r="5">
      <c s="4" r="A5" t="s">
        <v>615</v>
      </c>
      <c s="6" r="D5" t="n">
        <v>-2333</v>
      </c>
      <c s="6" r="G5" t="n">
        <v>-4958</v>
      </c>
    </row>
    <row spans="1:9" r="6">
      <c s="4" r="A6" t="s">
        <v>188</v>
      </c>
      <c s="7" r="C6" t="n">
        <v>583</v>
      </c>
      <c s="6" r="D6" t="n">
        <v>2333</v>
      </c>
      <c s="7" r="F6" t="n">
        <v>4375</v>
      </c>
      <c s="6" r="G6" t="n">
        <v>4958</v>
      </c>
      <c s="6" r="H6" t="n">
        <v>0</v>
      </c>
      <c s="7" r="I6" t="n">
        <v>16042</v>
      </c>
    </row>
    <row spans="1:9" r="7">
      <c s="4" r="A7" t="s">
        <v>616</v>
      </c>
      <c s="7" r="D7" t="n">
        <v>-56465</v>
      </c>
      <c s="7" r="E7" t="n">
        <v>-17236</v>
      </c>
      <c s="7" r="G7" t="n">
        <v>-92235</v>
      </c>
      <c s="7" r="H7" t="n">
        <v>-31201</v>
      </c>
    </row>
    <row spans="1:9" r="8">
      <c s="3" r="A8" t="s">
        <v>320</v>
      </c>
    </row>
    <row spans="1:9" r="9">
      <c s="4" r="A9" t="s">
        <v>617</v>
      </c>
      <c s="4" r="B9" t="s">
        <v>104</v>
      </c>
      <c s="9" r="D9" t="n">
        <v>-0.52</v>
      </c>
      <c s="9" r="E9" t="n">
        <v>-0.21</v>
      </c>
      <c s="9" r="G9" t="n">
        <v>-0.86</v>
      </c>
      <c s="9" r="H9" t="n">
        <v>-0.38</v>
      </c>
    </row>
    <row spans="1:9" r="10">
      <c s="4" r="A10" t="s">
        <v>120</v>
      </c>
    </row>
    <row spans="1:9" r="11">
      <c s="3" r="A11" t="s">
        <v>320</v>
      </c>
    </row>
    <row spans="1:9" r="12">
      <c s="4" r="A12" t="s">
        <v>618</v>
      </c>
      <c s="6" r="D12" t="n">
        <v>104072198</v>
      </c>
      <c s="6" r="E12" t="n">
        <v>82406012</v>
      </c>
      <c s="6" r="G12" t="n">
        <v>101846445</v>
      </c>
      <c s="6" r="H12" t="n">
        <v>82014695</v>
      </c>
    </row>
    <row spans="1:9" r="13">
      <c s="4" r="A13" t="s">
        <v>619</v>
      </c>
      <c s="6" r="D13" t="n">
        <v>0</v>
      </c>
      <c s="6" r="E13" t="n">
        <v>0</v>
      </c>
      <c s="6" r="G13" t="n">
        <v>0</v>
      </c>
      <c s="6" r="H13" t="n">
        <v>0</v>
      </c>
    </row>
    <row spans="1:9" r="14">
      <c s="4" r="A14" t="s">
        <v>620</v>
      </c>
      <c s="6" r="D14" t="n">
        <v>104072198</v>
      </c>
      <c s="6" r="E14" t="n">
        <v>82406012</v>
      </c>
      <c s="6" r="G14" t="n">
        <v>101846445</v>
      </c>
      <c s="6" r="H14" t="n">
        <v>82014695</v>
      </c>
    </row>
    <row spans="1:9" r="15">
      <c s="4" r="A15" t="s">
        <v>617</v>
      </c>
      <c s="9" r="D15" t="n">
        <v>-0.54</v>
      </c>
      <c s="9" r="E15" t="n">
        <v>-0.21</v>
      </c>
      <c s="9" r="G15" t="n">
        <v>-0.91</v>
      </c>
      <c s="9" r="H15" t="n">
        <v>-0.38</v>
      </c>
    </row>
    <row spans="1:9" r="16">
      <c s="4" r="A16" t="s">
        <v>528</v>
      </c>
    </row>
    <row spans="1:9" r="17">
      <c s="3" r="A17" t="s">
        <v>320</v>
      </c>
    </row>
    <row spans="1:9" r="18">
      <c s="4" r="A18" t="s">
        <v>618</v>
      </c>
      <c s="6" r="D18" t="n">
        <v>9419152</v>
      </c>
      <c s="6" r="G18" t="n">
        <v>10066719</v>
      </c>
    </row>
    <row spans="1:9" r="19">
      <c s="4" r="A19" t="s">
        <v>619</v>
      </c>
      <c s="6" r="D19" t="n">
        <v>0</v>
      </c>
      <c s="6" r="G19" t="n">
        <v>0</v>
      </c>
    </row>
    <row spans="1:9" r="20">
      <c s="4" r="A20" t="s">
        <v>620</v>
      </c>
      <c s="6" r="D20" t="n">
        <v>9419152</v>
      </c>
      <c s="6" r="G20" t="n">
        <v>10066719</v>
      </c>
    </row>
    <row spans="1:9" r="21">
      <c s="4" r="A21" t="s">
        <v>617</v>
      </c>
      <c s="9" r="D21" t="n">
        <v>0.25</v>
      </c>
      <c s="9" r="G21" t="n">
        <v>0.49</v>
      </c>
    </row>
    <row spans="1:9" r="22">
      <c r="A22" t="n"/>
    </row>
    <row spans="1:9" r="23">
      <c s="4" r="A23" t="s">
        <v>104</v>
      </c>
      <c s="4" r="B23" t="s">
        <v>107</v>
      </c>
    </row>
  </sheetData>
  <mergeCells count="5">
    <mergeCell ref="A1:B2"/>
    <mergeCell ref="D1:E1"/>
    <mergeCell ref="G1:H1"/>
    <mergeCell ref="A22:H22"/>
    <mergeCell ref="B23:H2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4"/>
    <col customWidth="1" max="3" min="3" width="20"/>
    <col customWidth="1" max="4" min="4" width="20"/>
    <col customWidth="1" max="5" min="5" width="20"/>
    <col customWidth="1" max="6" min="6" width="20"/>
  </cols>
  <sheetData>
    <row spans="1:6" r="1">
      <c s="1" r="A1" t="s">
        <v>621</v>
      </c>
      <c s="2" r="B1" t="s">
        <v>109</v>
      </c>
      <c s="2" r="C1" t="s">
        <v>622</v>
      </c>
      <c s="2" r="D1" t="s">
        <v>623</v>
      </c>
      <c s="2" r="E1" t="s">
        <v>622</v>
      </c>
      <c s="2" r="F1" t="s">
        <v>623</v>
      </c>
    </row>
    <row spans="1:6" r="2">
      <c s="3" r="A2" t="s">
        <v>239</v>
      </c>
    </row>
    <row spans="1:6" r="3">
      <c s="4" r="A3" t="s">
        <v>111</v>
      </c>
      <c s="10" r="B3" t="n">
        <v>0.1818</v>
      </c>
    </row>
    <row spans="1:6" r="4">
      <c s="4" r="A4" t="s">
        <v>120</v>
      </c>
    </row>
    <row spans="1:6" r="5">
      <c s="3" r="A5" t="s">
        <v>320</v>
      </c>
    </row>
    <row spans="1:6" r="6">
      <c s="4" r="A6" t="s">
        <v>618</v>
      </c>
      <c s="6" r="C6" t="n">
        <v>104072198</v>
      </c>
      <c s="6" r="D6" t="n">
        <v>82406012</v>
      </c>
      <c s="6" r="E6" t="n">
        <v>101846445</v>
      </c>
      <c s="6" r="F6" t="n">
        <v>82014695</v>
      </c>
    </row>
    <row spans="1:6" r="7">
      <c s="4" r="A7" t="s">
        <v>624</v>
      </c>
    </row>
    <row spans="1:6" r="8">
      <c s="3" r="A8" t="s">
        <v>320</v>
      </c>
    </row>
    <row spans="1:6" r="9">
      <c s="4" r="A9" t="s">
        <v>618</v>
      </c>
      <c s="6" r="C9" t="n">
        <v>1056689</v>
      </c>
      <c s="6" r="E9" t="n">
        <v>10566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74</v>
      </c>
      <c s="2" r="D1" t="s">
        <v>1</v>
      </c>
    </row>
    <row spans="1:5" r="2">
      <c s="2" r="B2" t="s">
        <v>2</v>
      </c>
      <c s="2" r="C2" t="s">
        <v>75</v>
      </c>
      <c s="2" r="D2" t="s">
        <v>2</v>
      </c>
      <c s="2" r="E2" t="s">
        <v>75</v>
      </c>
    </row>
    <row spans="1:5" r="3">
      <c s="4" r="A3" t="s">
        <v>594</v>
      </c>
    </row>
    <row spans="1:5" r="4">
      <c s="3" r="A4" t="s">
        <v>626</v>
      </c>
    </row>
    <row spans="1:5" r="5">
      <c s="4" r="A5" t="s">
        <v>627</v>
      </c>
      <c s="6" r="B5" t="n">
        <v>4561255</v>
      </c>
      <c s="6" r="C5" t="n">
        <v>3719091</v>
      </c>
      <c s="6" r="D5" t="n">
        <v>4561255</v>
      </c>
      <c s="6" r="E5" t="n">
        <v>37190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1"/>
    <col customWidth="1" max="6" min="6" width="29"/>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s>
  <sheetData>
    <row spans="1:14" r="1">
      <c s="1" r="A1" t="s">
        <v>628</v>
      </c>
      <c s="2" r="B1" t="s">
        <v>531</v>
      </c>
      <c s="2" r="C1" t="s">
        <v>629</v>
      </c>
      <c s="2" r="D1" t="s">
        <v>630</v>
      </c>
      <c s="2" r="E1" t="s">
        <v>631</v>
      </c>
      <c s="2" r="F1" t="s">
        <v>632</v>
      </c>
      <c s="2" r="G1" t="s">
        <v>633</v>
      </c>
      <c s="2" r="H1" t="s">
        <v>634</v>
      </c>
      <c s="2" r="I1" t="s">
        <v>146</v>
      </c>
      <c s="2" r="J1" t="s">
        <v>319</v>
      </c>
      <c s="2" r="K1" t="s">
        <v>635</v>
      </c>
      <c s="2" r="L1" t="s">
        <v>146</v>
      </c>
      <c s="2" r="M1" t="s">
        <v>319</v>
      </c>
      <c s="2" r="N1" t="s">
        <v>636</v>
      </c>
    </row>
    <row spans="1:14" r="2">
      <c s="3" r="A2" t="s">
        <v>637</v>
      </c>
    </row>
    <row spans="1:14" r="3">
      <c s="4" r="A3" t="s">
        <v>638</v>
      </c>
      <c s="7" r="I3" t="n">
        <v>2884</v>
      </c>
      <c s="7" r="L3" t="n">
        <v>2884</v>
      </c>
      <c s="7" r="N3" t="n">
        <v>2545</v>
      </c>
    </row>
    <row spans="1:14" r="4">
      <c s="4" r="A4" t="s">
        <v>159</v>
      </c>
      <c s="6" r="I4" t="n">
        <v>11426</v>
      </c>
      <c s="6" r="L4" t="n">
        <v>11426</v>
      </c>
      <c s="6" r="N4" t="n">
        <v>10166</v>
      </c>
    </row>
    <row spans="1:14" r="5">
      <c s="4" r="A5" t="s">
        <v>639</v>
      </c>
      <c s="7" r="H5" t="n">
        <v>10000</v>
      </c>
    </row>
    <row spans="1:14" r="6">
      <c s="4" r="A6" t="s">
        <v>130</v>
      </c>
      <c s="7" r="G6" t="n">
        <v>790</v>
      </c>
      <c s="6" r="I6" t="n">
        <v>1180</v>
      </c>
      <c s="7" r="K6" t="n">
        <v>830</v>
      </c>
      <c s="6" r="L6" t="n">
        <v>1620</v>
      </c>
    </row>
    <row spans="1:14" r="7">
      <c s="4" r="A7" t="s">
        <v>640</v>
      </c>
      <c s="7" r="J7" t="n">
        <v>490</v>
      </c>
      <c s="7" r="M7" t="n">
        <v>490</v>
      </c>
    </row>
    <row spans="1:14" r="8">
      <c s="4" r="A8" t="s">
        <v>641</v>
      </c>
      <c s="6" r="I8" t="n">
        <v>7492</v>
      </c>
      <c s="6" r="J8" t="n">
        <v>2030</v>
      </c>
      <c s="6" r="L8" t="n">
        <v>11057</v>
      </c>
      <c s="6" r="M8" t="n">
        <v>3677</v>
      </c>
    </row>
    <row spans="1:14" r="9">
      <c s="4" r="A9" t="s">
        <v>50</v>
      </c>
      <c s="6" r="I9" t="n">
        <v>112666</v>
      </c>
      <c s="6" r="L9" t="n">
        <v>112666</v>
      </c>
      <c s="6" r="N9" t="n">
        <v>0</v>
      </c>
    </row>
    <row spans="1:14" r="10">
      <c s="4" r="A10" t="s">
        <v>642</v>
      </c>
      <c s="6" r="L10" t="n">
        <v>40590</v>
      </c>
      <c s="6" r="M10" t="n">
        <v>0</v>
      </c>
    </row>
    <row spans="1:14" r="11">
      <c s="4" r="A11" t="s">
        <v>643</v>
      </c>
    </row>
    <row spans="1:14" r="12">
      <c s="3" r="A12" t="s">
        <v>637</v>
      </c>
    </row>
    <row spans="1:14" r="13">
      <c s="4" r="A13" t="s">
        <v>644</v>
      </c>
      <c s="4" r="F13" t="s">
        <v>645</v>
      </c>
    </row>
    <row spans="1:14" r="14">
      <c s="4" r="A14" t="s">
        <v>641</v>
      </c>
      <c s="6" r="I14" t="n">
        <v>708</v>
      </c>
      <c s="6" r="J14" t="n">
        <v>294</v>
      </c>
      <c s="6" r="L14" t="n">
        <v>972</v>
      </c>
      <c s="6" r="M14" t="n">
        <v>294</v>
      </c>
    </row>
    <row spans="1:14" r="15">
      <c s="4" r="A15" t="s">
        <v>646</v>
      </c>
    </row>
    <row spans="1:14" r="16">
      <c s="3" r="A16" t="s">
        <v>637</v>
      </c>
    </row>
    <row spans="1:14" r="17">
      <c s="4" r="A17" t="s">
        <v>647</v>
      </c>
      <c s="6" r="I17" t="n">
        <v>3157</v>
      </c>
      <c s="6" r="J17" t="n">
        <v>3050</v>
      </c>
      <c s="6" r="L17" t="n">
        <v>5721</v>
      </c>
      <c s="6" r="M17" t="n">
        <v>5266</v>
      </c>
    </row>
    <row spans="1:14" r="18">
      <c s="4" r="A18" t="s">
        <v>648</v>
      </c>
    </row>
    <row spans="1:14" r="19">
      <c s="3" r="A19" t="s">
        <v>637</v>
      </c>
    </row>
    <row spans="1:14" r="20">
      <c s="4" r="A20" t="s">
        <v>649</v>
      </c>
      <c s="6" r="I20" t="n">
        <v>0</v>
      </c>
      <c s="7" r="J20" t="n">
        <v>308</v>
      </c>
      <c s="6" r="L20" t="n">
        <v>210</v>
      </c>
      <c s="7" r="M20" t="n">
        <v>663</v>
      </c>
    </row>
    <row spans="1:14" r="21">
      <c s="4" r="A21" t="s">
        <v>650</v>
      </c>
    </row>
    <row spans="1:14" r="22">
      <c s="3" r="A22" t="s">
        <v>637</v>
      </c>
    </row>
    <row spans="1:14" r="23">
      <c s="4" r="A23" t="s">
        <v>638</v>
      </c>
      <c s="6" r="I23" t="n">
        <v>2150</v>
      </c>
      <c s="6" r="L23" t="n">
        <v>2150</v>
      </c>
      <c s="6" r="N23" t="n">
        <v>2150</v>
      </c>
    </row>
    <row spans="1:14" r="24">
      <c s="4" r="A24" t="s">
        <v>651</v>
      </c>
    </row>
    <row spans="1:14" r="25">
      <c s="3" r="A25" t="s">
        <v>637</v>
      </c>
    </row>
    <row spans="1:14" r="26">
      <c s="4" r="A26" t="s">
        <v>50</v>
      </c>
      <c s="7" r="E26" t="n">
        <v>112666</v>
      </c>
      <c s="6" r="I26" t="n">
        <v>115421</v>
      </c>
      <c s="6" r="L26" t="n">
        <v>115421</v>
      </c>
    </row>
    <row spans="1:14" r="27">
      <c s="4" r="A27" t="s">
        <v>652</v>
      </c>
      <c s="4" r="E27" t="s">
        <v>653</v>
      </c>
    </row>
    <row spans="1:14" r="28">
      <c s="4" r="A28" t="s">
        <v>654</v>
      </c>
      <c s="8" r="E28" t="n">
        <v>18.6126</v>
      </c>
    </row>
    <row spans="1:14" r="29">
      <c s="4" r="A29" t="s">
        <v>655</v>
      </c>
      <c s="12" r="E29" t="n">
        <v>1.484</v>
      </c>
    </row>
    <row spans="1:14" r="30">
      <c s="4" r="A30" t="s">
        <v>656</v>
      </c>
    </row>
    <row spans="1:14" r="31">
      <c s="3" r="A31" t="s">
        <v>637</v>
      </c>
    </row>
    <row spans="1:14" r="32">
      <c s="4" r="A32" t="s">
        <v>159</v>
      </c>
      <c s="7" r="I32" t="n">
        <v>1365</v>
      </c>
      <c s="7" r="L32" t="n">
        <v>1365</v>
      </c>
      <c s="7" r="N32" t="n">
        <v>3111</v>
      </c>
    </row>
    <row spans="1:14" r="33">
      <c s="4" r="A33" t="s">
        <v>657</v>
      </c>
      <c s="6" r="F33" t="n">
        <v>3</v>
      </c>
    </row>
    <row spans="1:14" r="34">
      <c s="4" r="A34" t="s">
        <v>658</v>
      </c>
      <c s="4" r="F34" t="s">
        <v>659</v>
      </c>
    </row>
    <row spans="1:14" r="35">
      <c s="4" r="A35" t="s">
        <v>660</v>
      </c>
      <c s="6" r="F35" t="n">
        <v>300</v>
      </c>
    </row>
    <row spans="1:14" r="36">
      <c s="4" r="A36" t="s">
        <v>661</v>
      </c>
      <c s="6" r="F36" t="n">
        <v>570</v>
      </c>
    </row>
    <row spans="1:14" r="37">
      <c s="4" r="A37" t="s">
        <v>662</v>
      </c>
      <c s="6" r="F37" t="n">
        <v>760</v>
      </c>
    </row>
    <row spans="1:14" r="38">
      <c s="4" r="A38" t="s">
        <v>663</v>
      </c>
      <c s="4" r="F38" t="s">
        <v>659</v>
      </c>
    </row>
    <row spans="1:14" r="39">
      <c s="4" r="A39" t="s">
        <v>664</v>
      </c>
      <c s="7" r="F39" t="n">
        <v>2000</v>
      </c>
    </row>
    <row spans="1:14" r="40">
      <c s="4" r="A40" t="s">
        <v>665</v>
      </c>
      <c s="6" r="F40" t="n">
        <v>25000</v>
      </c>
    </row>
    <row spans="1:14" r="41">
      <c s="4" r="A41" t="s">
        <v>666</v>
      </c>
      <c s="7" r="F41" t="n">
        <v>50000</v>
      </c>
    </row>
    <row spans="1:14" r="42">
      <c s="4" r="A42" t="s">
        <v>551</v>
      </c>
    </row>
    <row spans="1:14" r="43">
      <c s="3" r="A43" t="s">
        <v>637</v>
      </c>
    </row>
    <row spans="1:14" r="44">
      <c s="4" r="A44" t="s">
        <v>50</v>
      </c>
      <c s="7" r="D44" t="n">
        <v>20000</v>
      </c>
    </row>
    <row spans="1:14" r="45">
      <c s="4" r="A45" t="s">
        <v>652</v>
      </c>
      <c s="4" r="D45" t="s">
        <v>653</v>
      </c>
    </row>
    <row spans="1:14" r="46">
      <c s="4" r="A46" t="s">
        <v>642</v>
      </c>
      <c s="7" r="B46" t="n">
        <v>40590</v>
      </c>
    </row>
    <row spans="1:14" r="47">
      <c s="4" r="A47" t="s">
        <v>667</v>
      </c>
      <c s="7" r="C47" t="n">
        <v>20000</v>
      </c>
    </row>
    <row spans="1:14" r="48">
      <c s="4" r="A48" t="s">
        <v>668</v>
      </c>
      <c s="6" r="B48" t="n">
        <v>28992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669</v>
      </c>
      <c s="2" r="B1" t="s">
        <v>670</v>
      </c>
      <c s="2" r="C1" t="s">
        <v>671</v>
      </c>
      <c s="2" r="D1" t="s">
        <v>2</v>
      </c>
      <c s="2" r="E1" t="s">
        <v>345</v>
      </c>
    </row>
    <row spans="1:5" r="2">
      <c s="3" r="A2" t="s">
        <v>672</v>
      </c>
    </row>
    <row spans="1:5" r="3">
      <c s="4" r="A3" t="s">
        <v>673</v>
      </c>
      <c s="6" r="D3" t="n">
        <v>1612421</v>
      </c>
      <c s="6" r="E3" t="n">
        <v>0</v>
      </c>
    </row>
    <row spans="1:5" r="4">
      <c s="4" r="A4" t="s">
        <v>674</v>
      </c>
    </row>
    <row spans="1:5" r="5">
      <c s="3" r="A5" t="s">
        <v>672</v>
      </c>
    </row>
    <row spans="1:5" r="6">
      <c s="4" r="A6" t="s">
        <v>675</v>
      </c>
      <c s="6" r="C6" t="n">
        <v>1056689</v>
      </c>
    </row>
    <row spans="1:5" r="7">
      <c s="4" r="A7" t="s">
        <v>676</v>
      </c>
    </row>
    <row spans="1:5" r="8">
      <c s="3" r="A8" t="s">
        <v>672</v>
      </c>
    </row>
    <row spans="1:5" r="9">
      <c s="4" r="A9" t="s">
        <v>675</v>
      </c>
      <c s="6" r="C9" t="n">
        <v>1056689</v>
      </c>
    </row>
    <row spans="1:5" r="10">
      <c s="4" r="A10" t="s">
        <v>677</v>
      </c>
      <c s="6" r="C10" t="n">
        <v>538794</v>
      </c>
    </row>
    <row spans="1:5" r="11">
      <c s="4" r="A11" t="s">
        <v>678</v>
      </c>
      <c s="7" r="C11" t="n">
        <v>6259</v>
      </c>
    </row>
    <row spans="1:5" r="12">
      <c s="4" r="A12" t="s">
        <v>679</v>
      </c>
    </row>
    <row spans="1:5" r="13">
      <c s="3" r="A13" t="s">
        <v>672</v>
      </c>
    </row>
    <row spans="1:5" r="14">
      <c s="4" r="A14" t="s">
        <v>680</v>
      </c>
      <c s="7" r="B14" t="n">
        <v>235</v>
      </c>
    </row>
    <row spans="1:5" r="15">
      <c s="4" r="A15" t="s">
        <v>673</v>
      </c>
      <c s="6" r="B15" t="n">
        <v>168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s="1" r="A1" t="s">
        <v>681</v>
      </c>
      <c s="1" r="B1" t="s">
        <v>682</v>
      </c>
      <c s="2" r="C1" t="s">
        <v>683</v>
      </c>
    </row>
    <row spans="1:3" r="2">
      <c s="4" r="A2" t="s">
        <v>684</v>
      </c>
      <c s="4" r="B2" t="s">
        <v>685</v>
      </c>
      <c s="7" r="C2" t="n">
        <v>42846000</v>
      </c>
    </row>
    <row spans="1:3" r="3">
      <c s="4" r="A3" t="s">
        <v>686</v>
      </c>
      <c s="4" r="B3" t="s">
        <v>687</v>
      </c>
      <c s="6" r="C3" t="n">
        <v>170000</v>
      </c>
    </row>
    <row spans="1:3" r="4">
      <c s="4" r="A4" t="s">
        <v>688</v>
      </c>
    </row>
    <row spans="1:3" r="5">
      <c s="4" r="A5" t="s">
        <v>689</v>
      </c>
      <c s="4" r="B5" t="s">
        <v>690</v>
      </c>
      <c s="6" r="C5" t="n">
        <v>790000</v>
      </c>
    </row>
    <row spans="1:3" r="6">
      <c s="4" r="A6" t="s">
        <v>684</v>
      </c>
      <c s="4" r="B6" t="s">
        <v>685</v>
      </c>
      <c s="6" r="C6" t="n">
        <v>42846000</v>
      </c>
    </row>
    <row spans="1:3" r="7">
      <c s="4" r="A7" t="s">
        <v>691</v>
      </c>
      <c s="4" r="B7" t="s">
        <v>692</v>
      </c>
      <c s="6" r="C7" t="n">
        <v>583000</v>
      </c>
    </row>
    <row spans="1:3" r="8">
      <c s="4" r="A8" t="s">
        <v>693</v>
      </c>
    </row>
    <row spans="1:3" r="9">
      <c s="4" r="A9" t="s">
        <v>689</v>
      </c>
      <c s="4" r="B9" t="s">
        <v>690</v>
      </c>
      <c s="6" r="C9" t="n">
        <v>830000</v>
      </c>
    </row>
    <row spans="1:3" r="10">
      <c s="4" r="A10" t="s">
        <v>691</v>
      </c>
      <c s="4" r="B10" t="s">
        <v>692</v>
      </c>
      <c s="6" r="C10" t="n">
        <v>4375000</v>
      </c>
    </row>
    <row spans="1:3" r="11">
      <c s="4" r="A11" t="s">
        <v>686</v>
      </c>
      <c s="4" r="B11" t="s">
        <v>687</v>
      </c>
      <c s="7" r="C11" t="n">
        <v>17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5</v>
      </c>
      <c s="2" r="B1" t="s">
        <v>1</v>
      </c>
    </row>
    <row spans="1:2" r="2">
      <c s="2" r="B2" t="s">
        <v>146</v>
      </c>
    </row>
    <row spans="1:2" r="3">
      <c s="3" r="A3" t="s">
        <v>147</v>
      </c>
    </row>
    <row spans="1:2" r="4">
      <c s="4" r="A4" t="s">
        <v>148</v>
      </c>
      <c s="7" r="B4" t="n">
        <v>133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5</v>
      </c>
    </row>
    <row spans="1:3" r="3">
      <c s="3" r="A3" t="s">
        <v>150</v>
      </c>
    </row>
    <row spans="1:3" r="4">
      <c s="4" r="A4" t="s">
        <v>101</v>
      </c>
      <c s="7" r="B4" t="n">
        <v>-87277</v>
      </c>
      <c s="7" r="C4" t="n">
        <v>-31201</v>
      </c>
    </row>
    <row spans="1:3" r="5">
      <c s="3" r="A5" t="s">
        <v>151</v>
      </c>
    </row>
    <row spans="1:3" r="6">
      <c s="4" r="A6" t="s">
        <v>152</v>
      </c>
      <c s="6" r="B6" t="n">
        <v>15475</v>
      </c>
      <c s="6" r="C6" t="n">
        <v>6242</v>
      </c>
    </row>
    <row spans="1:3" r="7">
      <c s="4" r="A7" t="s">
        <v>153</v>
      </c>
      <c s="6" r="B7" t="n">
        <v>-49</v>
      </c>
      <c s="6" r="C7" t="n">
        <v>-3194</v>
      </c>
    </row>
    <row spans="1:3" r="8">
      <c s="4" r="A8" t="s">
        <v>154</v>
      </c>
      <c s="6" r="B8" t="n">
        <v>49</v>
      </c>
      <c s="6" r="C8" t="n">
        <v>3242</v>
      </c>
    </row>
    <row spans="1:3" r="9">
      <c s="4" r="A9" t="s">
        <v>155</v>
      </c>
      <c s="6" r="B9" t="n">
        <v>43788</v>
      </c>
      <c s="6" r="C9" t="n">
        <v>1031</v>
      </c>
    </row>
    <row spans="1:3" r="10">
      <c s="4" r="A10" t="s">
        <v>51</v>
      </c>
      <c s="6" r="B10" t="n">
        <v>-19043</v>
      </c>
      <c s="6" r="C10" t="n">
        <v>0</v>
      </c>
    </row>
    <row spans="1:3" r="11">
      <c s="4" r="A11" t="s">
        <v>156</v>
      </c>
      <c s="6" r="B11" t="n">
        <v>552</v>
      </c>
      <c s="6" r="C11" t="n">
        <v>20</v>
      </c>
    </row>
    <row spans="1:3" r="12">
      <c s="4" r="A12" t="s">
        <v>157</v>
      </c>
      <c s="6" r="B12" t="n">
        <v>5289</v>
      </c>
      <c s="6" r="C12" t="n">
        <v>145</v>
      </c>
    </row>
    <row spans="1:3" r="13">
      <c s="3" r="A13" t="s">
        <v>158</v>
      </c>
    </row>
    <row spans="1:3" r="14">
      <c s="4" r="A14" t="s">
        <v>27</v>
      </c>
      <c s="6" r="B14" t="n">
        <v>3752</v>
      </c>
      <c s="6" r="C14" t="n">
        <v>-523</v>
      </c>
    </row>
    <row spans="1:3" r="15">
      <c s="4" r="A15" t="s">
        <v>28</v>
      </c>
      <c s="6" r="B15" t="n">
        <v>-196</v>
      </c>
      <c s="6" r="C15" t="n">
        <v>648</v>
      </c>
    </row>
    <row spans="1:3" r="16">
      <c s="4" r="A16" t="s">
        <v>30</v>
      </c>
      <c s="6" r="B16" t="n">
        <v>-339</v>
      </c>
      <c s="6" r="C16" t="n">
        <v>356</v>
      </c>
    </row>
    <row spans="1:3" r="17">
      <c s="4" r="A17" t="s">
        <v>31</v>
      </c>
      <c s="6" r="B17" t="n">
        <v>2036</v>
      </c>
      <c s="6" r="C17" t="n">
        <v>-244</v>
      </c>
    </row>
    <row spans="1:3" r="18">
      <c s="4" r="A18" t="s">
        <v>29</v>
      </c>
      <c s="6" r="B18" t="n">
        <v>-6115</v>
      </c>
      <c s="6" r="C18" t="n">
        <v>0</v>
      </c>
    </row>
    <row spans="1:3" r="19">
      <c s="4" r="A19" t="s">
        <v>42</v>
      </c>
      <c s="6" r="B19" t="n">
        <v>-4814</v>
      </c>
      <c s="6" r="C19" t="n">
        <v>-1085</v>
      </c>
    </row>
    <row spans="1:3" r="20">
      <c s="4" r="A20" t="s">
        <v>43</v>
      </c>
      <c s="6" r="B20" t="n">
        <v>1677</v>
      </c>
      <c s="6" r="C20" t="n">
        <v>1157</v>
      </c>
    </row>
    <row spans="1:3" r="21">
      <c s="4" r="A21" t="s">
        <v>44</v>
      </c>
      <c s="6" r="B21" t="n">
        <v>3440</v>
      </c>
      <c s="6" r="C21" t="n">
        <v>-4255</v>
      </c>
    </row>
    <row spans="1:3" r="22">
      <c s="4" r="A22" t="s">
        <v>159</v>
      </c>
      <c s="6" r="B22" t="n">
        <v>1851</v>
      </c>
      <c s="6" r="C22" t="n">
        <v>-2891</v>
      </c>
    </row>
    <row spans="1:3" r="23">
      <c s="4" r="A23" t="s">
        <v>160</v>
      </c>
      <c s="6" r="B23" t="n">
        <v>-876</v>
      </c>
      <c s="6" r="C23" t="n">
        <v>-13</v>
      </c>
    </row>
    <row spans="1:3" r="24">
      <c s="4" r="A24" t="s">
        <v>161</v>
      </c>
      <c s="6" r="B24" t="n">
        <v>-40800</v>
      </c>
      <c s="6" r="C24" t="n">
        <v>-30565</v>
      </c>
    </row>
    <row spans="1:3" r="25">
      <c s="3" r="A25" t="s">
        <v>162</v>
      </c>
    </row>
    <row spans="1:3" r="26">
      <c s="4" r="A26" t="s">
        <v>163</v>
      </c>
      <c s="6" r="B26" t="n">
        <v>-8231</v>
      </c>
      <c s="6" r="C26" t="n">
        <v>-5147</v>
      </c>
    </row>
    <row spans="1:3" r="27">
      <c s="4" r="A27" t="s">
        <v>164</v>
      </c>
      <c s="6" r="B27" t="n">
        <v>0</v>
      </c>
      <c s="6" r="C27" t="n">
        <v>-150816</v>
      </c>
    </row>
    <row spans="1:3" r="28">
      <c s="4" r="A28" t="s">
        <v>165</v>
      </c>
      <c s="6" r="B28" t="n">
        <v>-31</v>
      </c>
      <c s="6" r="C28" t="n">
        <v>0</v>
      </c>
    </row>
    <row spans="1:3" r="29">
      <c s="4" r="A29" t="s">
        <v>166</v>
      </c>
      <c s="6" r="B29" t="n">
        <v>1204</v>
      </c>
      <c s="6" r="C29" t="n">
        <v>93581</v>
      </c>
    </row>
    <row spans="1:3" r="30">
      <c s="4" r="A30" t="s">
        <v>167</v>
      </c>
      <c s="6" r="B30" t="n">
        <v>0</v>
      </c>
      <c s="6" r="C30" t="n">
        <v>-1750</v>
      </c>
    </row>
    <row spans="1:3" r="31">
      <c s="4" r="A31" t="s">
        <v>168</v>
      </c>
      <c s="6" r="B31" t="n">
        <v>-79423</v>
      </c>
      <c s="6" r="C31" t="n">
        <v>-50548</v>
      </c>
    </row>
    <row spans="1:3" r="32">
      <c s="4" r="A32" t="s">
        <v>169</v>
      </c>
      <c s="6" r="B32" t="n">
        <v>1949</v>
      </c>
      <c s="6" r="C32" t="n">
        <v>0</v>
      </c>
    </row>
    <row spans="1:3" r="33">
      <c s="4" r="A33" t="s">
        <v>170</v>
      </c>
      <c s="6" r="B33" t="n">
        <v>-84532</v>
      </c>
      <c s="6" r="C33" t="n">
        <v>-114680</v>
      </c>
    </row>
    <row spans="1:3" r="34">
      <c s="3" r="A34" t="s">
        <v>171</v>
      </c>
    </row>
    <row spans="1:3" r="35">
      <c s="4" r="A35" t="s">
        <v>172</v>
      </c>
      <c s="6" r="B35" t="n">
        <v>0</v>
      </c>
      <c s="6" r="C35" t="n">
        <v>200000</v>
      </c>
    </row>
    <row spans="1:3" r="36">
      <c s="4" r="A36" t="s">
        <v>173</v>
      </c>
      <c s="6" r="B36" t="n">
        <v>1620</v>
      </c>
      <c s="6" r="C36" t="n">
        <v>490</v>
      </c>
    </row>
    <row spans="1:3" r="37">
      <c s="4" r="A37" t="s">
        <v>174</v>
      </c>
      <c s="6" r="B37" t="n">
        <v>-23324</v>
      </c>
      <c s="6" r="C37" t="n">
        <v>0</v>
      </c>
    </row>
    <row spans="1:3" r="38">
      <c s="4" r="A38" t="s">
        <v>175</v>
      </c>
      <c s="6" r="B38" t="n">
        <v>152666</v>
      </c>
      <c s="6" r="C38" t="n">
        <v>-34502</v>
      </c>
    </row>
    <row spans="1:3" r="39">
      <c s="4" r="A39" t="s">
        <v>176</v>
      </c>
      <c s="6" r="B39" t="n">
        <v>83230</v>
      </c>
      <c s="6" r="C39" t="n">
        <v>0</v>
      </c>
    </row>
    <row spans="1:3" r="40">
      <c s="4" r="A40" t="s">
        <v>177</v>
      </c>
      <c s="6" r="B40" t="n">
        <v>214192</v>
      </c>
      <c s="6" r="C40" t="n">
        <v>165988</v>
      </c>
    </row>
    <row spans="1:3" r="41">
      <c s="4" r="A41" t="s">
        <v>178</v>
      </c>
      <c s="6" r="B41" t="n">
        <v>393</v>
      </c>
      <c s="6" r="C41" t="n">
        <v>-2</v>
      </c>
    </row>
    <row spans="1:3" r="42">
      <c s="4" r="A42" t="s">
        <v>179</v>
      </c>
      <c s="6" r="B42" t="n">
        <v>89253</v>
      </c>
      <c s="6" r="C42" t="n">
        <v>20740</v>
      </c>
    </row>
    <row spans="1:3" r="43">
      <c s="4" r="A43" t="s">
        <v>180</v>
      </c>
      <c s="6" r="B43" t="n">
        <v>5989</v>
      </c>
      <c s="6" r="C43" t="n">
        <v>3699</v>
      </c>
    </row>
    <row spans="1:3" r="44">
      <c s="4" r="A44" t="s">
        <v>181</v>
      </c>
      <c s="6" r="B44" t="n">
        <v>95242</v>
      </c>
      <c s="6" r="C44" t="n">
        <v>24439</v>
      </c>
    </row>
    <row spans="1:3" r="45">
      <c s="3" r="A45" t="s">
        <v>182</v>
      </c>
    </row>
    <row spans="1:3" r="46">
      <c s="4" r="A46" t="s">
        <v>183</v>
      </c>
      <c s="6" r="B46" t="n">
        <v>-178</v>
      </c>
      <c s="6" r="C46" t="n">
        <v>-2215</v>
      </c>
    </row>
    <row spans="1:3" r="47">
      <c s="4" r="A47" t="s">
        <v>184</v>
      </c>
      <c s="6" r="B47" t="n">
        <v>392</v>
      </c>
      <c s="6" r="C47" t="n">
        <v>296</v>
      </c>
    </row>
    <row spans="1:3" r="48">
      <c s="3" r="A48" t="s">
        <v>185</v>
      </c>
    </row>
    <row spans="1:3" r="49">
      <c s="4" r="A49" t="s">
        <v>186</v>
      </c>
      <c s="6" r="B49" t="n">
        <v>0</v>
      </c>
      <c s="6" r="C49" t="n">
        <v>99184</v>
      </c>
    </row>
    <row spans="1:3" r="50">
      <c s="4" r="A50" t="s">
        <v>187</v>
      </c>
      <c s="6" r="B50" t="n">
        <v>1678</v>
      </c>
      <c s="6" r="C50" t="n">
        <v>0</v>
      </c>
    </row>
    <row spans="1:3" r="51">
      <c s="4" r="A51" t="s">
        <v>188</v>
      </c>
      <c s="6" r="B51" t="n">
        <v>4958</v>
      </c>
      <c s="6" r="C51" t="n">
        <v>0</v>
      </c>
    </row>
    <row spans="1:3" r="52">
      <c s="4" r="A52" t="s">
        <v>189</v>
      </c>
      <c s="6" r="B52" t="n">
        <v>40590</v>
      </c>
      <c s="6" r="C52" t="n">
        <v>0</v>
      </c>
    </row>
    <row spans="1:3" r="53">
      <c s="4" r="A53" t="s">
        <v>190</v>
      </c>
      <c s="7" r="B53" t="n">
        <v>171000</v>
      </c>
      <c s="7" r="C53"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Description of Business and Bas</vt:lpstr>
      <vt:lpstr>Summary of Significant Accounti</vt:lpstr>
      <vt:lpstr>Business Combinations and Inves</vt:lpstr>
      <vt:lpstr>Accounts Receivable, net</vt:lpstr>
      <vt:lpstr>Inventories, net</vt:lpstr>
      <vt:lpstr>Prepaid Expenses and Other Curr</vt:lpstr>
      <vt:lpstr>Property, Plant and Equipment, </vt:lpstr>
      <vt:lpstr>Intangible Assets</vt:lpstr>
      <vt:lpstr>Goodwill</vt:lpstr>
      <vt:lpstr>Equity Method Investments</vt:lpstr>
      <vt:lpstr>Variable Interest Entities</vt:lpstr>
      <vt:lpstr>Fair Value Measurements</vt:lpstr>
      <vt:lpstr>Commitments and Contingencies</vt:lpstr>
      <vt:lpstr>Income Taxes</vt:lpstr>
      <vt:lpstr>Redeemable Series F Units _ Com</vt:lpstr>
      <vt:lpstr>Stockholders' Equity</vt:lpstr>
      <vt:lpstr>Stock Based Compensation</vt:lpstr>
      <vt:lpstr>Net Loss Per Share</vt:lpstr>
      <vt:lpstr>Related Party Transactions</vt:lpstr>
      <vt:lpstr>Subsequent Events</vt:lpstr>
      <vt:lpstr>Summary of Significant Accoun30</vt:lpstr>
      <vt:lpstr>Business Combinations and Inv31</vt:lpstr>
      <vt:lpstr>Inventories, net (Tables)</vt:lpstr>
      <vt:lpstr>Prepaid Expenses and Other Cu33</vt:lpstr>
      <vt:lpstr>Property, Plant and Equipment34</vt:lpstr>
      <vt:lpstr>Intangible Assets (Tables)</vt:lpstr>
      <vt:lpstr>Goodwill (Tables)</vt:lpstr>
      <vt:lpstr>Equity Method Investments (Tabl</vt:lpstr>
      <vt:lpstr>Fair Value Measurements (Tables</vt:lpstr>
      <vt:lpstr>Commitments and Contingencies (</vt:lpstr>
      <vt:lpstr>Redeemable Series F Units _ C40</vt:lpstr>
      <vt:lpstr>Stockholders_ Equity (Tables)</vt:lpstr>
      <vt:lpstr>Stock Based Compensation (Table</vt:lpstr>
      <vt:lpstr>Net Loss Per Share (Tables)</vt:lpstr>
      <vt:lpstr>Description of Business and B44</vt:lpstr>
      <vt:lpstr>Description of Business and B45</vt:lpstr>
      <vt:lpstr>Summary of Significant Accoun46</vt:lpstr>
      <vt:lpstr>Business Combinations and Inv47</vt:lpstr>
      <vt:lpstr>Business Combinations and Inv48</vt:lpstr>
      <vt:lpstr>Business Combinations and Inv49</vt:lpstr>
      <vt:lpstr>Business Combinations and Inv50</vt:lpstr>
      <vt:lpstr>Accounts Receivable, net (Detai</vt:lpstr>
      <vt:lpstr>Inventories, net (Details)</vt:lpstr>
      <vt:lpstr>Prepaid Expenses and Other Cu53</vt:lpstr>
      <vt:lpstr>Property, Plant and Equipment54</vt:lpstr>
      <vt:lpstr>Intangible Assets - Schedule of</vt:lpstr>
      <vt:lpstr>Intangible Assets - Narrative (</vt:lpstr>
      <vt:lpstr>Intangible Assets - Schedule 57</vt:lpstr>
      <vt:lpstr>Goodwill - Goodwill Activity (D</vt:lpstr>
      <vt:lpstr>Goodwill - Narrative (Details)</vt:lpstr>
      <vt:lpstr>Equity Method Investments - Nar</vt:lpstr>
      <vt:lpstr>Equity Method Investments - Sum</vt:lpstr>
      <vt:lpstr>Variable Interest Entities (Det</vt:lpstr>
      <vt:lpstr>Fair Value Measurements (Detail</vt:lpstr>
      <vt:lpstr>Commitments and Contingencies -</vt:lpstr>
      <vt:lpstr>Commitments and Contingencies65</vt:lpstr>
      <vt:lpstr>Income Taxes (Details)</vt:lpstr>
      <vt:lpstr>Redeemable Series F Units _ C67</vt:lpstr>
      <vt:lpstr>Redeemable Series F Units _ C68</vt:lpstr>
      <vt:lpstr>Stockholders_ Equity - Narrativ</vt:lpstr>
      <vt:lpstr>Stockholders_ Equity - Units Co</vt:lpstr>
      <vt:lpstr>Stock Based Compensation - Expe</vt:lpstr>
      <vt:lpstr>Stock Based Compensation - Acti</vt:lpstr>
      <vt:lpstr>Stock Based Compensation - Narr</vt:lpstr>
      <vt:lpstr>Net Loss Per Share - Reconcilia</vt:lpstr>
      <vt:lpstr>Net Loss Per Share - Narrative </vt:lpstr>
      <vt:lpstr>Net Loss Per Share - Antidiluti</vt:lpstr>
      <vt:lpstr>Related Party Transactions (Det</vt:lpstr>
      <vt:lpstr>Subsequent Events (Details)</vt:lpstr>
      <vt:lpstr>Uncategorized Items - nh-2016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5:44:46Z</dcterms:created>
  <dcterms:modified xmlns:dcterms="http://purl.org/dc/terms/" xmlns:xsi="http://www.w3.org/2001/XMLSchema-instance" xsi:type="dcterms:W3CDTF">2016-09-14T15:44:46Z</dcterms:modified>
  <dc:title xmlns:dc="http://purl.org/dc/elements/1.1/">Untitled</dc:title>
  <dc:description xmlns:dc="http://purl.org/dc/elements/1.1/"/>
  <dc:subject xmlns:dc="http://purl.org/dc/elements/1.1/"/>
  <cp:keywords/>
  <cp:category/>
</cp:coreProperties>
</file>